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Positio" sheetId="2" r:id="rId2"/>
    <s:sheet name="Statements of Financial Positi3" sheetId="3" r:id="rId3"/>
    <s:sheet name="Statements of Operations" sheetId="4" r:id="rId4"/>
    <s:sheet name="Statements of Cash Flows" sheetId="5" r:id="rId5"/>
    <s:sheet name="Basis of Presentation and Summa" sheetId="6" r:id="rId6"/>
    <s:sheet name="Recently Issued Accounting Pron" sheetId="7" r:id="rId7"/>
    <s:sheet name="Accumulated Other Comprehensive" sheetId="8" r:id="rId8"/>
    <s:sheet name="Acquisitions" sheetId="9" r:id="rId9"/>
    <s:sheet name="Goodwill and Other Intangible A" sheetId="10" r:id="rId10"/>
    <s:sheet name="Inventories" sheetId="11" r:id="rId11"/>
    <s:sheet name="Property, Plant and Equipment" sheetId="12" r:id="rId12"/>
    <s:sheet name="Restructuring and Other Exit Co" sheetId="13" r:id="rId13"/>
    <s:sheet name="Related Party Transactions" sheetId="14" r:id="rId14"/>
    <s:sheet name="Warranties" sheetId="15" r:id="rId15"/>
    <s:sheet name="Employee Benefit Plans" sheetId="16" r:id="rId16"/>
    <s:sheet name="Leases" sheetId="17" r:id="rId17"/>
    <s:sheet name="Capital Stock" sheetId="18" r:id="rId18"/>
    <s:sheet name="Long Term Debt" sheetId="19" r:id="rId19"/>
    <s:sheet name="Derivatives" sheetId="20" r:id="rId20"/>
    <s:sheet name="Fair Value Measurements" sheetId="21" r:id="rId21"/>
    <s:sheet name="Income Taxes" sheetId="22" r:id="rId22"/>
    <s:sheet name="Subsequent Event" sheetId="23" r:id="rId23"/>
    <s:sheet name="Summary of Significant Accounti" sheetId="24" r:id="rId24"/>
    <s:sheet name="Accumulated Other Comprehensi25" sheetId="25" r:id="rId25"/>
    <s:sheet name="Acquisitions (Tables)" sheetId="26" r:id="rId26"/>
    <s:sheet name="Goodwill and Other Intangible27" sheetId="27" r:id="rId27"/>
    <s:sheet name="Inventories (Tables)" sheetId="28" r:id="rId28"/>
    <s:sheet name="Property, Plant and Equipment (" sheetId="29" r:id="rId29"/>
    <s:sheet name="Restructuring and Other Exit 30" sheetId="30" r:id="rId30"/>
    <s:sheet name="Warranties (Tables)" sheetId="31" r:id="rId31"/>
    <s:sheet name="Employee Benefit Plans (Tables)" sheetId="32" r:id="rId32"/>
    <s:sheet name="Leases (Tables)" sheetId="33" r:id="rId33"/>
    <s:sheet name="Capital Stock (Tables)" sheetId="34" r:id="rId34"/>
    <s:sheet name="Long Term Debt (Tables)" sheetId="35" r:id="rId35"/>
    <s:sheet name="Derivative (Tables)" sheetId="36" r:id="rId36"/>
    <s:sheet name="Fair Value Measurements (Tables" sheetId="37" r:id="rId37"/>
    <s:sheet name="Subsequent Events (Table)" sheetId="38" r:id="rId38"/>
    <s:sheet name="Accumulated Other Comprehensi39" sheetId="39" r:id="rId39"/>
    <s:sheet name="Accumulated Other Comprehensi40" sheetId="40" r:id="rId40"/>
    <s:sheet name="Acquisitions (Narratives) (Deta" sheetId="41" r:id="rId41"/>
    <s:sheet name="Acquisitions (Details 1)" sheetId="42" r:id="rId42"/>
    <s:sheet name="Goodwill and Other Intangible43" sheetId="43" r:id="rId43"/>
    <s:sheet name="Goodwill and Other Intangible44" sheetId="44" r:id="rId44"/>
    <s:sheet name="Goodwill and Other Intangible45" sheetId="45" r:id="rId45"/>
    <s:sheet name="Inventories (Details 1)" sheetId="46" r:id="rId46"/>
    <s:sheet name="Property, Plant and Equipment47" sheetId="47" r:id="rId47"/>
    <s:sheet name="Restructuring and Other Exit 48" sheetId="48" r:id="rId48"/>
    <s:sheet name="Restructuring and Other Exit 49" sheetId="49" r:id="rId49"/>
    <s:sheet name="Related Party Transactions (Nar" sheetId="50" r:id="rId50"/>
    <s:sheet name="Warranties (Details 1)" sheetId="51" r:id="rId51"/>
    <s:sheet name="Employee Benefit Plans (Narrati" sheetId="52" r:id="rId52"/>
    <s:sheet name="Employee Benefit Plans (Details" sheetId="53" r:id="rId53"/>
    <s:sheet name="Leases (Narratives) (Details)" sheetId="54" r:id="rId54"/>
    <s:sheet name="Leases (Details 1)" sheetId="55" r:id="rId55"/>
    <s:sheet name="Capital Stock (Narratives) (Det" sheetId="56" r:id="rId56"/>
    <s:sheet name="Capital Stock (Details 1)" sheetId="57" r:id="rId57"/>
    <s:sheet name="Capital Stock (Details 2)" sheetId="58" r:id="rId58"/>
    <s:sheet name="Capital Stock (Details 3)" sheetId="59" r:id="rId59"/>
    <s:sheet name="Long Term Debt (Narratives) (De" sheetId="60" r:id="rId60"/>
    <s:sheet name="Long Term Debt (Details 1)" sheetId="61" r:id="rId61"/>
    <s:sheet name="Derivative (Narratives) (Detail" sheetId="62" r:id="rId62"/>
    <s:sheet name="Derivative (Details 1)" sheetId="63" r:id="rId63"/>
    <s:sheet name="Derivative (Details 2)" sheetId="64" r:id="rId64"/>
    <s:sheet name="Fair Value Measurements (Detail" sheetId="65" r:id="rId65"/>
    <s:sheet name="Income Tax (Narratives) (Detail" sheetId="66" r:id="rId66"/>
    <s:sheet name="Subsequent Events (Details 1)" sheetId="67" r:id="rId67"/>
    <s:sheet name="Subsequent Events (Details 2)" sheetId="68" r:id="rId68"/>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6</t>
  </si>
  <si>
    <t>Oct. 28, 2016</t>
  </si>
  <si>
    <t>Document And Entity Information [Abstract]</t>
  </si>
  <si>
    <t>Document Type</t>
  </si>
  <si>
    <t>10-Q</t>
  </si>
  <si>
    <t>Document period end date</t>
  </si>
  <si>
    <t>Sep. 30,
		2016</t>
  </si>
  <si>
    <t>Amendment flag</t>
  </si>
  <si>
    <t>false</t>
  </si>
  <si>
    <t>Document Period Focus</t>
  </si>
  <si>
    <t>Q3</t>
  </si>
  <si>
    <t>Document Fiscal Year Focus</t>
  </si>
  <si>
    <t>Current fiscal year end date</t>
  </si>
  <si>
    <t>--12-31</t>
  </si>
  <si>
    <t>Entity central index key</t>
  </si>
  <si>
    <t>Entity current reporting status</t>
  </si>
  <si>
    <t>Yes</t>
  </si>
  <si>
    <t>Entity filer category</t>
  </si>
  <si>
    <t>Accelerated Filer</t>
  </si>
  <si>
    <t>Entity registrant name</t>
  </si>
  <si>
    <t>HARVARD BIOSCIENCE INC</t>
  </si>
  <si>
    <t>Entity voluntary filers</t>
  </si>
  <si>
    <t>No</t>
  </si>
  <si>
    <t>Entity well known seasoned issuer</t>
  </si>
  <si>
    <t>Entity common stock shares outstanding</t>
  </si>
  <si>
    <t>Trading Symbol</t>
  </si>
  <si>
    <t>HBIO</t>
  </si>
  <si>
    <t>Statements of Financial Position - USD ($)</t>
  </si>
  <si>
    <t>Dec. 31, 2015</t>
  </si>
  <si>
    <t>Current Assets:</t>
  </si>
  <si>
    <t>Cash and cash equivalents</t>
  </si>
  <si>
    <t>Accounts receivable, net of allowance for doubtful accounts of $386 and $310, respectively</t>
  </si>
  <si>
    <t>Inventories</t>
  </si>
  <si>
    <t>Deferred income tax assets - current</t>
  </si>
  <si>
    <t>Other receivables and other assets</t>
  </si>
  <si>
    <t>Total current assets</t>
  </si>
  <si>
    <t>Property, plant and equipment, net</t>
  </si>
  <si>
    <t>Deferred income tax assets - non-current</t>
  </si>
  <si>
    <t>Amortizable intangible assets, net</t>
  </si>
  <si>
    <t>Goodwill</t>
  </si>
  <si>
    <t>Other indefinite lived intangible assets</t>
  </si>
  <si>
    <t>Other assets</t>
  </si>
  <si>
    <t>Total Assets</t>
  </si>
  <si>
    <t>Current liabilities:</t>
  </si>
  <si>
    <t>Current portion, long-term debt</t>
  </si>
  <si>
    <t>Accounts payable</t>
  </si>
  <si>
    <t>Deferred revenue</t>
  </si>
  <si>
    <t>Accrued income taxes payable</t>
  </si>
  <si>
    <t>Deferred income tax liabilities - current</t>
  </si>
  <si>
    <t>Accrued expenses</t>
  </si>
  <si>
    <t>Other liabilities - current</t>
  </si>
  <si>
    <t>Total current liabilities</t>
  </si>
  <si>
    <t>Long-term debt</t>
  </si>
  <si>
    <t>Deferred income tax liabilities - non-current</t>
  </si>
  <si>
    <t>Other liabilities- non current</t>
  </si>
  <si>
    <t>Total liabilities</t>
  </si>
  <si>
    <t>Stockholders Equity Abstract</t>
  </si>
  <si>
    <t>Preferred stock, par value $0.01 per share, 5,000,000 shares authorized</t>
  </si>
  <si>
    <t>Common stock, par value $0.01 per share, 80,000,000 shares authorized; 42,119,852 and 41,724,772 shares issued and 34,374,345 and 33,979,265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Statements of Financial Position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Statements of Operations - USD ($) $ in Thousands</t>
  </si>
  <si>
    <t>3 Months Ended</t>
  </si>
  <si>
    <t>Sep. 30, 2015</t>
  </si>
  <si>
    <t>CONSOLIDATED STATEMENTS OF OPERATIONS</t>
  </si>
  <si>
    <t>Revenues</t>
  </si>
  <si>
    <t>Cost of revenues (exclusive of items shown separately below)</t>
  </si>
  <si>
    <t>Gross profit</t>
  </si>
  <si>
    <t>Sales and marketing expenses</t>
  </si>
  <si>
    <t>General and administrative expenses</t>
  </si>
  <si>
    <t>Research and development expenses</t>
  </si>
  <si>
    <t>Restructuring charges (credits)</t>
  </si>
  <si>
    <t>Amortization of intangible assets</t>
  </si>
  <si>
    <t>Impairment charges</t>
  </si>
  <si>
    <t>Total Operating Expenses</t>
  </si>
  <si>
    <t>Operating income</t>
  </si>
  <si>
    <t>Other (expense) income:</t>
  </si>
  <si>
    <t>Foreign exchange</t>
  </si>
  <si>
    <t>Interest expense</t>
  </si>
  <si>
    <t>Interest income</t>
  </si>
  <si>
    <t>Other income (expense), net</t>
  </si>
  <si>
    <t>Other expense, net</t>
  </si>
  <si>
    <t>Income from continuing operations before income taxes</t>
  </si>
  <si>
    <t>Total Income Tax Expense</t>
  </si>
  <si>
    <t>Net income (loss)</t>
  </si>
  <si>
    <t>Earnings (loss) per share:</t>
  </si>
  <si>
    <t>Basic earnings per common share</t>
  </si>
  <si>
    <t>Diluted Earnings Per Common Share</t>
  </si>
  <si>
    <t>Weighted average common shares:</t>
  </si>
  <si>
    <t>Basic</t>
  </si>
  <si>
    <t>Diluted</t>
  </si>
  <si>
    <t>Consolidated Statements of Comprehensive Income [Abstract]</t>
  </si>
  <si>
    <t>Foreign currency translation adjustments</t>
  </si>
  <si>
    <t>Other Comprehensive Income Derivatives Qualifying As Hedges Net Of Tax Period Increase Decrease [Abstract]</t>
  </si>
  <si>
    <t>Loss on derivative instruments designated and qualifying as cash flow hedges</t>
  </si>
  <si>
    <t>Amounts reclassified from accumulated other comprehensive income to net income</t>
  </si>
  <si>
    <t>Total Comprehensive Income (Loss), Net of Tax, total</t>
  </si>
  <si>
    <t>Statements of Cash Flows - USD ($) $ in Thousands</t>
  </si>
  <si>
    <t>Cash flows from operating activities:</t>
  </si>
  <si>
    <t>Adjustments to reconcile net income to net cash provided by operating activities:</t>
  </si>
  <si>
    <t>Stock-based compensation expense</t>
  </si>
  <si>
    <t>Depreciation</t>
  </si>
  <si>
    <t>(Gain) loss on sales of fixed assets</t>
  </si>
  <si>
    <t>Non cash restructuring charge</t>
  </si>
  <si>
    <t>Amortization Of Catalog Costs</t>
  </si>
  <si>
    <t>Provision for allowance for doubtful accounts</t>
  </si>
  <si>
    <t>Amortization of deferred financing costs</t>
  </si>
  <si>
    <t>Deferrred Income Taxes</t>
  </si>
  <si>
    <t>Changes in operating assets and liabilities:</t>
  </si>
  <si>
    <t>(Increase) decrease in accounts receivable</t>
  </si>
  <si>
    <t>Increase in inventories</t>
  </si>
  <si>
    <t>Increase in other receivables and other assets</t>
  </si>
  <si>
    <t>Increase in trade accounts payable</t>
  </si>
  <si>
    <t>(Decrease) increase in accrued income taxes</t>
  </si>
  <si>
    <t>Increase in accrued expenses</t>
  </si>
  <si>
    <t>(Decrease) increase in deferred revenue</t>
  </si>
  <si>
    <t>Increase (decrease) in other liabilities</t>
  </si>
  <si>
    <t>Net cash provided by operating activities</t>
  </si>
  <si>
    <t>Cash flows (used in) provided by investing activities:</t>
  </si>
  <si>
    <t>Additions to property, plant and equipment</t>
  </si>
  <si>
    <t>Additions to catalog costs</t>
  </si>
  <si>
    <t>Proceeds from sales of property, plant and equipment</t>
  </si>
  <si>
    <t>Acquisitions, net of cash acquired</t>
  </si>
  <si>
    <t>Net cash used in investing activities</t>
  </si>
  <si>
    <t>Cash flows provided by (used in) financing activities:</t>
  </si>
  <si>
    <t>Repayments of debt</t>
  </si>
  <si>
    <t>Net proceeds from issuance of debt</t>
  </si>
  <si>
    <t>Payments of debt issuance costs</t>
  </si>
  <si>
    <t>Net proceeds from issuance of common stock</t>
  </si>
  <si>
    <t>Net cash (used in) provided by financing activities</t>
  </si>
  <si>
    <t>Effect of exchange rate changes on cash</t>
  </si>
  <si>
    <t>Increase in cash and cash equivalents</t>
  </si>
  <si>
    <t>Cash and cash equivalents at the begining of period</t>
  </si>
  <si>
    <t>Cash and cash equivalents at the end of period</t>
  </si>
  <si>
    <t>Supplemental disclosures of cash flow information [Abstract]</t>
  </si>
  <si>
    <t>Cash paid for interest</t>
  </si>
  <si>
    <t>Cash paid for income taxes, net of refund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HARVARD BIOSCIENCE, INC. NOTES TO UNAUDITED CONSOLIDATED FINANCIAL STATEMENTS 1. Basis of Presentation and Summary of Significant Accounting Policies Basis of Presentation The unaudited consolidated financial statements of Harvard Bioscience, Inc. and its wholly-owned subsidiaries (collectively, “Harvard Bioscience” or the “Company”) as of September 30, 2016 and for the three and nine months ended September 30, 2016 and 2015 have been prepared by the Company pursuant to the rules and regulations of the Securities and Exchange Commission (“SEC”). Certain information and footnote disclosures normally included in financial statements prepared in accordance with U.S. generally accepted accounting principles (“U.S. GAAP”) have been cond ensed or omitted pursuant to such rules and regulations. The December 31, 2015 consolidated balance sheet was derived from audited financial statements, but does not include all disclosures required by U.S. GAAP. However, the Company believes tha t the disclosures are adequate to make the information presented not misleading. These unaudited consolidated financial statements should be read in conjunction with the consolidated financial statements and the notes thereto included in the Company’s Annu al Report on Form 10-K for the fiscal year ended December 31, 2015 , which was filed with the SEC on April 29, 2016. In the opinion of management, all adjustments, which include normal recurring adjustments necessary to present a fair statement o f financial position as of September 30, 2016 , results of operations and comprehensive loss for the three and nine months ended September 30, 2016 and 2015 and cash flows for the nine months ended September 30, 2016 and 2015 , as applicable, have been made. The results of operations for the three and nine months ended September 30, 2016 are not necessarily indicative of the operating results for the full fiscal year or any future periods. Summary of Significant Accounting Policies T he accounting policies underlying the accompanying unaudited consolidated financial statements are those set forth in Note 2 to the consolidated financial statements included in the Company’s Annual Report on Form 10-K for the year ended December 31, 2015 , which was filed with the SEC on April 29, 2016.</t>
  </si>
  <si>
    <t>Recently Issued Accounting Pronouncements</t>
  </si>
  <si>
    <t>Recently Issued Accounting Pronouncements [Abstract]</t>
  </si>
  <si>
    <t>Recently Issued Accounting Pronouncements Disclosure [Text Block]</t>
  </si>
  <si>
    <t>2 . Recently Issued Accounting Pronouncements In May 2014, the Financial Accounting Standards Board (FASB) issued Accounting Standards Update (ASU) 2014-09, “Revenue from Contracts with Customers,” a new accounting standard that provides for a comprehensive model to use in the accounting for revenue arising from contracts with customers that will replace most existing revenue recognition guidance within generally accepted accounting principles in th e United States. Under this standard, revenue will be recognized to depict the transfer of promised goods or services to customers in an amount that reflects the consideration to which the Company expects to be entitled in exchange for those goods or servi ces. At its July 2015 meeting, the FASB agreed to defer the mandatory effective date of ASU 2014-09 one year. Under the one year deferral, the standard will take effect in 2018 for calendar ye ar-end public entities. In July 2015, the FASB issued ASU 201 5-11, Simplifying Measurement of Inventory . The update requires measurement of most inventory “at the lower of cost and net realizable value”, and applies to all entities that recognize inventory within the scope of ASC 330, except for inventory measured u nder the last-in, first-out (LIFO) method or the retail inventory method (RIM). ASU 2015-11 requires prospective application and represents a change in accounting principle. The update is effective for fiscal years beginning after December 15, 2016. Early adoption is permitted for financial statements that have not been prev iously issued. In February 2016, the FASB issued ASU 2016-02, Leases , which is intended to improve financial reporting about leasing transactions. The update requires a lessee to rec ord on the balance sheet the assets and liabilities for the rights and obligations created by lease terms of more than 12 months. The update is effective for fiscal years beginning after December 15, 2018. In March 2016, the FASB issued ASU 2016-09, Comp ensation – Stock Compensation (Topic 718): Improvements to Employee Share-Based Payment Accounting , which simplifies the accounting for share-based payment transactions, including the income tax consequences, classification of awards as either equity or li abilities and classification on the statement of cash flows. The update is effective for fiscal years be ginning after December 15, 2016 and early adoption is permitted. In June 2016, the FASB issued ASU 2016-13, Financial Instruments – Credit Losses (Topic 326), Measurement of credit losses on Financial Instruments. The update amends the FASB ’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 mely recogni tion of such losses. The ASU is effective for fiscal years beginning after December 15, 2019, including interim periods within those fiscal years. In August 2016, the FASB issued ASU 2016-15, Classification of Certain Cash Receipts and Cash Payments (Topi c 230) which amends ASC 2 30, Statement of Cash Flows to add or clarify guidance on the classification of certain cash receipts and payments in the statement of cash flows. T he guidance is effective for fiscal years beginning after December 15, 2017, includ ing interim periods within those fiscal years. The Company is evaluating the impact of each of ASU 2014-09, ASU 2015-11, ASU 2016-02, ASU 2016-09, ASU 2016-13 and ASU 2016-15 on its consolidated financial statements. Recently Adopted Accounting Pronounc ements In April 2015, the FASB issued ASU 2015-03, Interest - Imputation of Interest - Simplifying the Presentation of Debt Issuance Costs . Under this guidance, debt issuance costs related to a recognized debt liability should be presented in the balance sheet as a direct deduction from the carrying amount of that debt liability. The provisions of this guidance are to be applied retrospectively and are effective for interim and annual periods beginning after December 15, 2015. The Company a dopted this guidance during the nine months ended September 30, 2016 . The consolidated balance sheet as of December 31, 2015 , included in these consolidated financial statements, reflects a restatement to reclassify unamortized deferred fina ncing costs of approximately $0.2 million from other long-term assets to long-term debt. For deferred financing costs paid to secure long-term debt, the Company made a policy election to present such costs as a direct deduction from the debt liability on t he consolidated balance sheet. In September 2015, the FASB issued ASU 2015-16 , Simplifying the Accounting for Measurement-Period Adjustments . The update eliminates the requirement to retrospectively adjust financial statements for measurement-period adjustments that occur in periods after a business combination. Un der the update, measurement-period adjustments are to be calculated as if they were known at the acquisition date, but are recognized in the reporting period in which they are determined. Additional disclosures are required about the impact on current-period earnings. ASU 2015-16 requires prospective application to adjustments of provisional amounts that occur after the effective date. The update was effective for fiscal years beginning after December 15, 2015. The Company adopted ASU 2015-16 on January 1, 2016. The adoption of ASU 2015-16 did not have a material impact on its consolidated financial statements. In November 2015, the FASB issued ASU 2015-17, Balance Sheet Classification of Deferred Taxes . The update requires all deferred income taxes to be presented on the balance sheet as noncurrent. The new guidance is intended to simplify financial reporting by eliminating the requirement to classify deferred taxes between current and noncurrent. The update is effective for fiscal years beginning after December 15, 2016. Early adoption is permitted at the beginning of an interim or annual period. During the nine months ended September 30, 2016 , t he Company early adopted the new guidance on a prospective basis and has presented all deferred tax assets and deferred tax liabilities as noncurrent in the consolidated balance sheet at September 30, 2016 .</t>
  </si>
  <si>
    <t>Accumulated Other Comprehensive Income</t>
  </si>
  <si>
    <t>Accumulated Other Comprehensive Income [Abstract]</t>
  </si>
  <si>
    <t>Accumulated Other Comprehensive Income Disclosure [Text Block]</t>
  </si>
  <si>
    <t>3. Accumulated Other Comprehensive Loss Changes in each component of accumulated other comprehensive loss, net of tax are as follows: Foreign currency Derivatives translation qualifying as Defined benefit (in thousands) adjustments hedges pension plans Total Balance at December 31, 2015 $ (9,594) $ (10) $ (2,280) $ (11,884) Other comprehensive loss before reclassifications (1,390) (37) - (1,427) Amounts reclassified from AOCI - 31 - 31 Other comprehensive loss (1,390) (6) - (1,396) Balance at September 30, 2016 $ (10,984) $ (16) $ (2,280) $ (13,280)</t>
  </si>
  <si>
    <t>Acquisitions</t>
  </si>
  <si>
    <t>Acquisition Disclosure [Abstract]</t>
  </si>
  <si>
    <t>Acquisitions Disclosure [Text Block]</t>
  </si>
  <si>
    <t xml:space="preserve">4 . Acquisitions The Company completed one acquisition during the nine months ended September 30, 2015 . HEKA Elektronik On January 8, 2015, the Company, through its wholly-owned Ealing Scientific Limited and Multi Channel Systems MCS GmbH (“MCS”) subsidiaries, acquired all of the issued and outstanding shares of HEKA Elektronik (“HEKA”) for approximately $5.9 million, or $4.5 million, net of cash acquired. Included in the acquisition of HEKA were: HEKA Electronik Dr. Schul ze GmbH, based in Lambrecht , Germany (“HEKA Germany”); HEKA Electronics Incorporated, based in Chester, Nova Scotia, Canada (“HEKA Canada”); and HEKA Instruments Incorporated, based in Bellmore, New York. The Company funded the acquisition from its existin g cash balances. HEKA is a developer, manufacturer and marketer of sophisticated electrophysiology instrumentation and software for biomedical and industrial research applications. This acquisition is complementary to the electrophysiology line currently offered by the Company’s wholly-owned Warner Instruments and MCS subsidiaries. The aggregate purchase price for this acquisition was allocated to tangible and intangible assets acquired as follows: (in thousands) Tangible assets $ 4,165 Liabilities assumed (2,426) Net assets 1,739 Goodwill and intangible assets: Goodwill 1,668 Trade name 774 Customer relationships 1,627 Developed technology 1,338 Non-compete agreements 27 Deferred tax liabilities (1,245) Total goodwill and intangible assets, net of tax 4,189 Acquisition purchase price $ 5,928 Goodwill recorded as a result of the acquisition of HEKA is not deductible for tax purposes. In the second quarter of 2016, an immaterial correction was made to the allocation of the aggregate purchase price to the tangible and intangible assets acquired to increase both accrued liabilities and goodwill by $50,000 as of June 30, 2016 . This correction has been reflected in the table above. The results of operations for HEKA have been included in the Company’s consolidated financial statements from the dat e of acquisition. Direct acquisition costs recorded in other expense, net in the Company’s consolidated statements of operations were immaterial for both the three and nine months ended September 30, 2016 , respectively . Direct acquisition costs recorded in other expense, net in the Company’s consolidated statements of operations were $0.2 million and $0.9 million for the three and nine months ended September 30, 2015 , respectively . </t>
  </si>
  <si>
    <t>Goodwill and Other Intangible Assets</t>
  </si>
  <si>
    <t>Goodwill And Other Intangible Assets Disclosure [Abstract]</t>
  </si>
  <si>
    <t>Goodwill And Other Intangible Assets Disclosure [Text Block]</t>
  </si>
  <si>
    <t xml:space="preserve">5 . Goodwill and Other Intangible Assets Intangible assets consist of the following: Weighted Average September 30, 2016 December 31, 2015 Life (a) (in thousands) Amortizable intangible assets: Gross Accumulated Amortization Gross Accumulated Amortization Existing technology $ 15,687 $ (11,962) $ 16,022 $ (11,686) 7.1 Years Trade names 7,623 (3,440) 7,636 (3,076) 8.2 Years Distribution agreements/customer relationships 23,653 (12,800) 23,676 (11,849) 9.1 Years Patents 216 (116) 245 (96) 2.4 Years Total amortizable intangible assets 47,179 $ (28,318) 47,579 $ (26,707) Indefinite-lived intangible assets: Goodwill 39,624 40,357 Other indefinite-lived intangible assets 1,227 1,223 Total goodwill and other indefinite-lived intangible assets 40,851 41,580 Total intangible assets, gross $ 88,030 $ 89,159 (a) Weighted average life as of September 30, 2016. The change in the carrying amount of goodwill for the nine months ended September 30, 2016 is as follows: (in thousands) Balance at December 31, 2015 $ 40,357 Adjustment to purchase price allocation of prior year acquisition 50 Effect of change in currency translation (783) Balance at September 30, 2016 $ 39,624 Impairment of intangible assets During the third quarter of 2016, the Company initiated plans to sell the operations of its AHN Biotechnologie GmbH subsidiary (“AHN”), a manufacturer of liquid handling products, located in Nordhausen , Germany. The Company assessed the held for sale accounting guidance, pursuant to ASC 360-10, and concluded that it had not met all the criteria for AHN’s assets and liabilities to be classified as held for sale as of September 30, 2016. As such, AHN’s assets and liabilities continue to be presented as held and used, and the results of its operations included within continuing operations as of, and for the three and nine months ended September 30, 2016, respectively. As a result of the Company initiati ng plans to sell the operations of AHN, the Company evaluated the long-lived assets for impairment, pursuant to ASC 360-10. Based on the impairment analysis, the carrying amount of the long-lived assets exceeded the fair value of the long-lived assets as determined using the probability weighted present value of future cash flows. As a result, the Company recognized an impairment charge of $0.7 million for the three and nine month s ended September 30, 2016 as part of operating expenses within its statements of operations. Of the overall charge, approximately $ 0.1 million was allocated to its intangible assets (trade name and customer relationships), while the remainder of the char ge was allocated to its property, plant and equipment (machinery and equipment). As also noted in footnote 18, on October 26, 2016, the Company sold AHN for $1.7 million in cash proceeds. Amortization of intangible assets Intangible asset amortization expense was $ 0.7 million for both the three months ended September 30, 2016 and 2015 . Intangible asset amortization expense was $ 2.1 million for both the nine months ended September 30, 2016 and 2015 . Amortization expense of existing amortizable intangible assets is currently estimated to be $ 2.6 million for the year ending December 31, 2016 , $ 2.5 million for the year ending December 31, 2017 , $ 2.3 million for the year end ing December 31, 2018 , $ 2.2 million for the year ending December 31, 2019 and $ 2.1 million for the year ending December 31, 2020 . </t>
  </si>
  <si>
    <t>Inventories Disclosure [Abstract]</t>
  </si>
  <si>
    <t>Inventories Disclosure [Text Block]</t>
  </si>
  <si>
    <t>6 . Inventories Inventories consist of the following: September 30, December 31, 2016 2015 (in thousands) Finished goods $ 9,465 $ 10,957 Work in process 935 888 Raw materials 10,831 10,498 Total $ 21,231 $ 22,343</t>
  </si>
  <si>
    <t>Property, Plant and Equipment</t>
  </si>
  <si>
    <t>Property, Plant and Equipment Disclosure [Abstract]</t>
  </si>
  <si>
    <t>Property, Plant and Equipment Disclosure [Text Block]</t>
  </si>
  <si>
    <t>7 . Property , Plant and Equipment As disclosed in footnote 5, as a result of its decision to initiate a plan to sell the operations of AHN, during the third quarter of 2016 the Company recorded an impairment charge to property, plant and equipment of $ 0.6 million. As of September 30, 2016 and 2015 , p roperty, plant and equipment consist of the following: September 30, December 31, 2016 2015 (in thousands) Land, buildings and leasehold improvements $ 2,594 $ 2,825 Machinery and equipment 9,590 10,131 Computer equipment and software 7,989 7,503 Furniture and fixtures 1,590 1,358 Automobiles 221 103 21,984 21,920 Less: accumulated depreciation (16,717) (16,018) Property, plant and equipment, net $ 5,267 $ 5,902</t>
  </si>
  <si>
    <t>Restructuring and Other Exit Costs</t>
  </si>
  <si>
    <t>Restructuring and Related Activities [Abstract]</t>
  </si>
  <si>
    <t>Restructuring And Other Exit Costs Disclosure [Text Block]</t>
  </si>
  <si>
    <t>8 . Restructuring and Other Exit Costs During 2014, and 2015, the Company entered into various restructuring plans, which included eliminating certain positions made redundant as a result of its site consolidations, as well as a realignment of its commercial sales team. The 2014 restructuring p lan included plans to relocate the distribution operations of the Company’s Denville Scientific subsidiary from New Jersey to North Carolina, as well as consolidating the manufacturing operations of its Biochrom subsidiary to its headquarters in Holliston, MA. Activity and liability balances related to these charges during the current year were as follows: Severance Costs Other Total (in thousands) Restructuring balance at December 31, 2015 $ 132 $ - $ 132 Restructuring charges - 32 32 Non-cash reversal of restructuring charges (27) - (27) Cash payments (101) (28) (129) Effect of change in currency translation (4) (4) (8) Restructuring balance at September 30, 2016 $ - $ - $ - Severance Costs Other Total (in thousands) Restructuring balance at December 31, 2014 $ 626 $ - $ 626 Restructuring charges 227 339 566 Non-cash reversal of restructuring charges (79) - (79) Cash payments (650) (295) (945) Effect of change in currency translation (8) - (8) Restructuring balance at September 30, 2015 $ 116 $ 44 $ 160 Aggregate net restructuring charges for the three and nine months ended September 30, 2016 and 2015 were as follows: Three Months Ended Nine Months Ended September 30, September 30, 2016 2015 2016 2015 (in thousands) Restructuring charges $ (17) $ 376 $ (5) $ 487</t>
  </si>
  <si>
    <t>Related Party Transactions</t>
  </si>
  <si>
    <t>Related Party Transactions [Abstract]</t>
  </si>
  <si>
    <t>Related Party Transactions Disclosure [Text Block]</t>
  </si>
  <si>
    <t xml:space="preserve">9 . Related Party Transactions As part of the acquisitions of MCS and Triangle BioSystems , Inc. (“TBSI”) in 2014, the Company signed lease agreements with the former owners of the acquired companies. The principals of such former owners of MCS and TBSI were employees of the Com pany as of September 30, 2016 and 2015 . Pursuant to a lease agreement , the Company incurred rent expense of approximately $ 59,000 and $ 172,000 to the former owners of MCS for both the three and nine months ended September 30, 2016 and September 30, 2015 , respectively . T he Company incurred rent expense of approximately $ 11,000 and $ 32,000 to the former owne rs of TBSI for both the three and nine months ended September 30, 2016 and September 30, 2015 , respectively . </t>
  </si>
  <si>
    <t>Warranties</t>
  </si>
  <si>
    <t>Warranties Disclosure [Abstract]</t>
  </si>
  <si>
    <t>Warranties Disclosure [Text Block]</t>
  </si>
  <si>
    <t>10 . Warranties Warranties are estimated and accrued at the time revenues are recorded. A rollforward of the Company’s product warranty accrual is as follows: Beginning Additions/ Ending Balance Payments (Credits) Balance (in thousands) Year ended December 31, 2015 $ 252 (81) (24) $ 147 Nine months ended September 30, 2016 $ 147 (56) 94 $ 185</t>
  </si>
  <si>
    <t>Employee Benefit Plans</t>
  </si>
  <si>
    <t>Employee Benefit Plans Disclosure [Abstract]</t>
  </si>
  <si>
    <t>Employee Benefit Plans Disclosure [Text Block]</t>
  </si>
  <si>
    <t>11 . Employee Benefit Plans Certain of the Company’s subs idiaries in the United Kingdom, or UK, Harvard Apparatus Limited and Biochrom Limited, maintain contributory, defined benefit or defined contribution pension plans for substantially all of their employees. T hese defined b enefit pension plans are closed to new employees, as well as closed to the future accrual of benefits for existing employees. The components of the Company’s defined benefit pension expense were as follows: Three Months Ended Nine Months Ended September 30, September 30, 2016 2015 2016 2015 (in thousands) Components of net periodic benefit cost: Interest cost $ 156 $ 175 $ 492 $ 542 Expected return on plan assets (168) (165) (530) (510) Net amortization loss 74 75 233 231 Net periodic benefit cost $ 62 $ 85 $ 195 $ 263 For the three months ended September 30, 2016 and 2015 , the Company contributed $ 0.2 million , for both periods , to its defined benefit pension plans. For the nine months ended September 30, 2016 and 2015 , the Company contributed $ 0.5 million and $0.6 million, respectively, to its defined benefit pension plans. The Company expects to contribute approximately $0.3 million to its defined benefit pension plans during the remainder of 2016 . T he Company had an underfunded pension liability of approximately $2.5 million and $ 2.8 million, a s of September 30, 2016 and December 31, 2015 , respectively, included in the other long term liabilities line item in the consolidated balance sheets .</t>
  </si>
  <si>
    <t>Leases</t>
  </si>
  <si>
    <t>Leases Disclosure [Abstract]</t>
  </si>
  <si>
    <t>Leases Disclosure [Text Block]</t>
  </si>
  <si>
    <t>12 . Leases The Company has noncancelable operating leases for office and warehouse space expiring at various dates through 2021 and thereafter. Rent expense, which is recorded on a straight-line basis, is estimated to be $ 1.9 million for the year ended December 31, 2016 . Rent expense was approximately $ 0.5 million and $ 0.6 million for the three months ended September 30, 2016 and 2015 , respectively. Rent expense was approximately $ 1.4 million and $ 1.8 mi llion for the nine months ended September 30, 2016 and 2015 , respectively. Future minimum lease payments for operating leases, with initial or remaining terms in excess of one year at September 30, 2016 , are as follows: Operating Leases (in thousands) 2017 $ 1,754 2018 1,754 2019 1,647 2020 1,423 2021 1,216 Thereafter 3,372 Net minimum lease payments $ 11,166</t>
  </si>
  <si>
    <t>Capital Stock</t>
  </si>
  <si>
    <t>Capital Stock Disclosure [Abstract]</t>
  </si>
  <si>
    <t>Capital Stock Disclosure [Text Block]</t>
  </si>
  <si>
    <t>13 . Capital Stock Common Stock On February 5, 2008, the Company’s Board of Directors adopted a Shareholder Rights Plan and declared a dividend distribution of one preferred stock purchase right for each outstanding share of the Company’s common stock to shareholders of record as of the close of business on February 6, 2 008.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 ng person) would be entitled to purchase, at the then-current exercise price, such number of shares of preferred stock which are equivalent to shares of the Company’s common stock having a value of twice the exercise price of the right. If the Company is a cquired in a merger or other business combination transaction after any such event, each holder of a right would then be entitled to purchase, at the then-current exercise price, shares of the acquiring company’s common stock having a value of twice the ex ercise price of the right. Preferred Stock The Company’s Board of Directors has the authority to issue up to 5.0 million shares of preferred stock and to determine the price privileges and other terms of the shares. The Board of Directors may exercise th is authority without any further approval of stockholders. As of September 30, 2016 , the Company had no preferred stock issued or outstanding . Employee Stock Purchase Plan (as amended, the “ESPP”) In 2000, the Company approved the ESPP . Under thi s ESPP , participating employees can authorize the Company to withhold a portion of their base pay during consecutive six-month payment periods for the purchase of shares of the Company’s common stock. At the conclusion of the period, participating employee s can purchase shares of the Company’s common stock at 85% of the lower of the fair market value of the Company’s common stock at the beginning or end of the period. Shares are iss ued under the ESPP for the six-month periods ending June 30 and December 31. Under this plan, 750,000 shares of common stock are authorized for issuance of which 683,364 shares were issue d as of September 30, 2016 . During the nine months ended September 30, 2016 and 2015 , the Company issued 39,353 shares and 26,181 shares, respectively, of the Company’s common stock under the ESPP. There were no shares issued under the ESPP during the three months ended September 30, 2016 and 2015 . Stock Option and Equity Inc entive Plans Third Amended and Restated 2000 Stock Option and Incentive Plan (as amended, the “Third A&amp;R Plan”) The Second Amendment to the Third A&amp;R Plan (the “Amendment”) was adopted by the Board of Directors on April 3, 2015. Such Amendment was approved by the stockholders at the Company’s 2015 Annual Meeting of Stockholders . Pursuant to the Amendment, the aggregate number of shares authorized for issuance under the Third A&amp;R Plan was increased by 2,500,000 shares to 17,508,929. Restricted Stoc k Units with a Market Condition (the “Market Condition RSU’s”) On August 3, 2015, the Compensation Committee of the Board of Directors of the Company approved and granted deferred stock awards of Market Condition RSU’s to certain members of the Company’s manageme nt team under the Third A&amp;R Plan. The vesting of these Market Condition RSU’s is cliff-based and linked to the achievement of a relative total shareholder return of the Company’s common stock from August 3, 2015 to the earlier of ( i ) August 3, 2018 or (ii ) upon a change of control (measured relative to the Russell 3000 index and based on the 20-day trading average price before each such date). As of September 30, 2016 , t he target number of these restricted stock units that may be earned is 182,150 shares; the maximum amount is 150% of the target number. Stock-Based Payment Awards The Company accounts for stock-based payment awards in accordance with the provisions of FASB ASC 718, which requires it to recognize compensation expense for all stock-b ased payment awards made to employees and directors including stock options, restricted stock units, Market Condition RSU’s and employee stock purchases related to the ESPP. Stock option and restricted stock unit activity under the Company’s Third A&amp;R Pla n for the nine months ended September 30, 2016 was as follows: Stock Options Restricted Stock Units Market Condition RSU's Weighted Stock Average Restricted Market Options Exercise Stock Units Grant Date Condition RSU's Grant Date Outstanding Price Outstanding Fair Value Outstanding Fair Value Balance at December 31, 2015 5,022,186 $ 3.85 313,559 $ 5.29 185,538 $ 4.81 Granted 43,000 3.10 1,095,190 2.92 - - Exercised (374,772) 2.80 - - - - Vested (RSUs) - - (276,420) - - - Cancelled / forfeited (672,166) 3.87 (31,782) 3.87 (3,388) 4.81 Balance at September 30, 2016 4,018,248 $ 3.97 1,100,547 $ 3.15 182,150 $ 4.81 The weighted average fair value of the options granted under the Third A&amp;R Plan during the three months ended September 30, 2016 and 2015 was $ 1.11 and $ 2.14 , respectively. The weighted average fair value of the options granted under the Third A&amp;R Plan during the nine months ended September 30, 2016 and 2015 was $ 1.21 and $ 2.21 , respectively. The following assumptions were used to esti mate the fair value , using the Black-Scholes option pricing model, of stock options granted during the three and nine months ended September 30, 2016 and 2015 : Three Months Ended Nine Months Ended September 30, September 30, 2016 2015 2016 2015 Volatility 43.05 % 39.47 % 41.97 % 41.07 % Risk-free interest rate 1.01 % 1.76 % 1.29 % 1.72 % Expected holding period (in years) 5.08 years 5.25 years 5.21 years 5.52 years Dividend yield - % - % - % - % The weighted average fair value of the Market Condition RSU’s granted under the Third A&amp;R Plan during the three months ended September 30, 2015 was $ 4.81 . The following assumptions were used to estimate the fair value , using a Monte-Carlo valuation simulation, of the Market Condition RSU’s granted during the three months ended September 30, 2015 : Three Months Ended September 30, 2015 Volatility 35.88 % Risk-free interest rate 0.99 % Correlation coefficient 0.25 % Dividend yield - % The Company used historical volatility to calculate the expected volatility for each grant as of the grant date . Historical volatility was determined by calculating the mean reversion of the daily adjusted closing stock price. The risk-free interest rate assumption is based upon observed U.S. Treasury bill interest rates (risk-free) appropriate for the term of the Company’s s tock options and Market Condition RSU’s. The expected holding period of stock options represents the period of time options are expec ted to be outstanding and is based on historical experience. The vesting period ranges from one to four years and the contractual life is ten years. The correlation coefficient, used to value the Market Condition RSU’s, represents the way in which entities move in relation to the Russell 3000 index as a whole. Stock- based c om pensation expense related to stock options, restricted stock units , Market Condition RSU’s and the ESPP for the three and nine months ended September 30, 2016 and 2015 was allocat ed as follows: Three Months Ended Nine Months Ended September 30, September 30, 2016 2015 2016 2015 (in thousands) Cost of revenues $ 17 $ 18 $ 44 $ 54 Sales and marketing 159 149 401 343 General and administrative 736 583 2,071 1,580 Research and development 31 27 80 72 Total stock-based compensation $ 943 $ 777 $ 2,596 $ 2,049 The Company did not capitalize any stock-based compensation.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 erage number of shares used to compute basic and diluted earnings per share consists of the following: Three Months Ended Nine Months Ended September 30, September 30, 2016 2015 2016 2015 Basic 34,327,459 33,933,327 34,156,606 33,473,958 Effect of assumed conversion of employee and director stock options, restricted stock units and Market Condition RSU's - - - - Diluted 34,327,459 33,933,327 34,156,606 33,473,958 Excluded from the shares used in calculating the diluted earnings per common share in the above table are options, restricted stock units and Market Condition RSU’s of approximately 5,300,945 and 5,640,536 shares of common stock for the three and nine months ended September 30, 2016 and 2015 , respectively, as the impact of these shares would be anti-dilutive.</t>
  </si>
  <si>
    <t>Long Term Debt</t>
  </si>
  <si>
    <t>Long Term Debt Disclosure [Abstract]</t>
  </si>
  <si>
    <t>Long Term Debt Disclosure [Text Block]</t>
  </si>
  <si>
    <t>14. Long Term Debt On August 7, 2009, the Company entered into an Amended and Restated Revolving Credit Loan Agreement related to a $20.0 million revolving credit facility with Bank of America, as agent, and Bank of America and Brown Brothers Harriman &amp; Co as lenders (as amended, the “2009 Credit Agreement”) . Between September 2011, and June 2016, the Company entered into six amendments that among other things extended the maturity date of the credit facility; reduced interest rates; converted existing l oan advances into a term loan in the principal amount of $15.0 million (the “Term Loan”); provided a revolving credit facility in the maximum principal amount of $25.0 million (“Revolving Line”); provided a delayed draw term loan of up to $10.0 million (th e “DDTL”); amended the principal payment amortization of the Term Loan and DDTL to five years, as well as amended the Company’s quarterly minimum fixed charge coverage financial covenant. The maximum amount available under the Credit Agreement is $50.0 m illion as borrowings against the DDTL in excess of $10.0 million results in a dollar for dollar reduction in the Revolving Line capacity. The Revolving Line, Term Loan and DDTL each have a maturity date of March 29, 2018. Borrowings under the Term Loan and the DDTL accrue interest at a rate based on either the effective London Interbank Offered Rate (LIBOR) for certain interest periods selected by the Company, or a daily floating rate based on the British Bankers’ Association (BBA) LIBOR as published by Reu ters (or other commercially available source providing quotations of BBA LIBOR), plus in either case, a margin of 2.75%. Additionally, the Revolving Line accrues interest at a rate based on either the effective LIBOR for certain interest periods selected b y the Company, or a daily floating rate based on the BBA LIBOR, plus in either case, a margin of 2.25%. The Company was required to fix the rate of interest on at least 50% of the Term Loan and the DDTL through the purchase of interest rate swaps. In Apr il 2015, the FASB issued Accounting Standards Update No. 2015-03, Interest - Imputation of Interest - Simplifying the Presentation of Debt Issuance Costs . Under this guidance, debt issuance costs related to a recognized debt liability should be presented i n the balance sheet as a direct deduction from the carrying amount of that debt liability. The provisions of this guidance are to be applied retrospectively and are effective for interim and annual periods beginning after December 15, 2015. The Company ado pted this guidance during the nine months ended September 30, 2016 . The consolidated balance sheet as of December 31, 2015 , included in these consolidated financial statements, reflects a restatement to reclassify unamortized deferred financ ing costs of approximately $0.2 million from other long-term assets to long-term debt. For deferred financing costs paid to secure long-term debt, the Company made a policy election to present such costs as a direct deduction from the debt liability on the consolidated balance sheet. As of September 30, 2016 and December 31, 2015 , the C ompany had net borrowings of $ 15.0 million and $ 18.7 million, respectively, outstanding under its Credit Agreement. As of September 30, 2016 , the Company was in compliance with all financial covenants contained in the Credit A greement, was subject to covenant and w orking capital borrowing restriction s and had available borrowing capacity under its Credit Agreement of $ 7.8 million . As of September 30, 2016 , the weighted effective interest rates , net of the impact of the Company’s interest rate swaps, on its Term Loan, DDTL and Revolving Line borrowings were 3.96% , 3.60% and 2.77% , respectively. As of September 30, 2016 and December 31, 2015 , the Company’s borrowings were comprised of: September 30, December 31, 2016 2015 (in thousands) Long-term debt: Term loan $ 5,737 $ 6,750 DDTL 4,675 5,500 Revolving line 4,750 6,650 Total unamortized deferred financing costs (120) (167) Total debt 15,042 18,733 Less: current installments (2,450) (2,450) Current unamortized deferred financing costs 76 86 Long-term debt $ 12,668 $ 16,369</t>
  </si>
  <si>
    <t>Derivatives</t>
  </si>
  <si>
    <t>Derivative Instruments and Hedging Activities Disclosure [Abstract]</t>
  </si>
  <si>
    <t>Derivative Instruments and Hedging Activities Disclosure [Text Block]</t>
  </si>
  <si>
    <t>15 . Derivatives The Company uses interest -rate -related derivative instruments to manage its exposure related to changes in interest rates on its variable -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 ailure of the counterparty to perform under the terms of the derivative contract. When the fair value of a derivative contract is positive, the counterparty owes the Company, which creates credit risk for the Company. When the fair value of a derivative co ntract is negative, the Company owes the counterparty and, therefore, the Company is not exposed to the counterparty’s credit risk in those circumstances. The Company minimizes counterparty credit risk in derivative instruments by entering into transaction s with carefully selected major financial institutions based upon their credit profile. Market risk is the adverse effect on the value of a derivative instrument that results from a change in interest rates. The market risk associated with interest -rat e contracts is managed by establishing and monitoring parameters that limit the types and degree of market risk that may be undertaken. The Company assesses interest rate risk by continually identifying and monitoring changes in interest rate exposures th 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he Company uses variable -rate London Interbank Offered Rate (LIBOR) debt to finance its operations. The debt obligations expose the Company to variability in interest payments due to changes in interest rates. Management believes that it is p rudent to limit the variability of a portion of its interest payments. To meet this objective, management enters into LIBOR based interest rate swap agreements to manage fluctuations in cash flows resulting from changes in the benchmark interest rate of LI BOR. These swaps change the variable -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In accordance with its Credit Agreement, the Company was required to fix the rate of interest on at least 50% of its Term Loan and the DDTL through the purchase of interest rate swaps. On June 5, 2013, the Company entered into an interest rate swap contract with an original notional amount of $15.0 million and a maturity date of March 29, 2018 in order to hedge the risk of changes in the effective benchmark inter est rate (LIBOR) associated with the Company’s Term Loan. On November 29, 2013, the Company entered into a second interest rate swap contract with an original notional amount of $5.0 million and a maturity date of March 29, 2018 in order to hedge the risk of changes in the effective benchmark interest rate (LIBOR) associated with the DDTL. The notional amount of the Company’s derivative instruments as of September 30, 2016 was $6 .5 million . The Term Loan swap contract effectively converted specific variable-rate debt into fixed-rate debt and fixed the LIBOR rate associated with the Term Loan at 0.96% plus a ba nk margin of 2.75% . The DDTL swap contract effectively converted specific variable-rate debt into fixed-rate debt and fixed the LIBOR rate associated with the Term Loan at 0.93% plus a bank margin of 2.75% .The interest rate swap s were designated as cash flow hedge s in accordance with ASC 815, Derivatives and Hedging . The following table pr esents the notional amount and fair value of the Company ’ s derivative instrument s as of September 30, 2016 and December 31, 2015 . September 30, 2016 September 30, 2016 Notional Amount Fair Value (a) Derivatives designated as hedging instruments under ASC 815 Balance sheet classification (in thousands) Interest rate swaps Other liabilities-non current $ 6,500 $ (16) December 31, 2015 December 31, 2015 Notional Amount Fair Value (a) Derivatives designated as hedging instruments under ASC 815 Balance sheet classification (in thousands) Interest rate swaps Other liabilities-non current $ 9,500 $ (10) (a) See Note 16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ed other comprehensive income (“AOCI”). These amounts subsequently are reclassified into interest expense as a yield adjustment of the hedged interest payments in the same period in which the related interest affects earnings. The Company’s interest rate swap agreement was deemed to be fully effective in accordance with ASC 815, and, as such, unrealized gains and losses related to these derivatives were recorded as AOCI. The followi ng table summarizes the effect of derivatives designated as cash flow hedging instruments and their classification within comprehensive loss for the three and nine months ended September 30, 2016 and 2015 : Derivatives in Hedging Relationships Amount of gain (loss) recognized in OCI on derivative (effective portion) Three Months Ended September 30, Nine Months Ended September 30, 2016 2015 2016 2015 (in thousands) Interest rate swaps $ 11 $ (39) $ (37) $ (110) The following table summarizes the reclassifications out of accumulated other comprehensive loss for the three and nine months ended September 30, 2016 and 2015 : Details about AOCI Components Amount reclassified from AOCI into income (effective portion) Location of amount Three Months Ended September 30, Nine Months Ended September 30, reclassified from AOCI 2016 2015 2016 2015 into income (effective portion) (in thousands) Interest rate swaps $ 8 $ 22 $ 31 $ 72 Interest expense As of September 30, 2016 , $ 15,000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 -rate debt. There were no cash flow hedges discontinued during 2016 or 2015 .</t>
  </si>
  <si>
    <t>Fair Value Measurements</t>
  </si>
  <si>
    <t>Fair Value Disclosures [Abstract]</t>
  </si>
  <si>
    <t>Fair Value Disclosures [Text Block]</t>
  </si>
  <si>
    <t xml:space="preserve">16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liabili ties measured at fair value on a recurring basis: Fair Value as of September 30, 2016 (In thousands) Level 1 Level 2 Level 3 Total Liabilities: Interest rate swap agreements $ - $ 16 $ - $ 16 Fair Value as of December 31, 2015 (In thousands) Level 1 Level 2 Level 3 Total Liabilities: Interest rate swap agreements $ - $ 10 $ - $ 10 The Company uses the market approach technique to value its financial liabilities. The Company’s financial liabilities carried at fair value include derivative instruments used to hedge the Company’s interest rate risks. The fair value of the Company’s interest rate swap agreement s was based on LIBOR yield curves at the reporting date. </t>
  </si>
  <si>
    <t>Income Taxes</t>
  </si>
  <si>
    <t>Income Tax [Abstract]</t>
  </si>
  <si>
    <t>Income Taxes Disclosure [Text Block]</t>
  </si>
  <si>
    <t>17. Income Tax Income tax was an approximately $ #VALUE! million expense a nd a $ #VALUE! million benefit for the three months ended September 30, 2016 and 2015 , respectively. The tax expense for the three months ended September 30, 2016 reflects the incremental expense recorded for the nine months ended September 30, 2016 associated wit h the actual results for the nine -month period, as described below. As disclosed in footnote 5, during the three months ended September 30, 2016 , the Company initiated a plan to sell its German subsidiary, AHN Biotechnologie GmbH. As a result, the Company determined that it was more likely than not tha t the deferred tax assets at AHN would not be realized and therefore recorded a valuat ion allowance of $ 0.6 million to offset deferred tax assets net of deferred tax liabilities. The decision was based on all available evidence, including but not limited to the determination that previous tax planning strategies would no longer be feasible . D iscrete i tems included in the tax expense for the three months ended September 30, 2016 included the recording of a full valuation allowance against the net deferred tax assets of AHN, as well as the impact of an enacted tax rate change on the net deferred tax assets of one of the Company’s UK subsidiaries . Tax benefit for the three months ended September 30, 2015 included non-deductible acquisition costs and a return to provision adjustment . Income tax was an approximately $ #VALUE! million expense and $ #VALUE! million benefit for the nine months ended September 30, 2016 and 2015 , respectively. The effective income tax rate was #VALUE! for the nine months ended September 30, 2016 , compared with 42.3% for the same period in 2015 . The tax rates for the nine months ended September 30, 2016 and 2015 were bas ed on actual results for the nine -month period rather than an effective tax rate estimated for the entire year. The C ompany determined that using a year-to-date approach resulted in a better estimate of income tax expense based on its forecast of pre-tax income, the mix of income across several jurisdictions with different statutory tax rates, and the impact of the full valuation allowance against U.S. deferred tax assets. The difference between the Company’s effective tax rate period over period was primarily attributable to the mix of earnings between its domestic and foreign businesses, the impact of the full valuation allowance against U.S deferred tax assets recorded as of December 31, 2015 , and the impact of a full valuation allowance against the deferred tax assets of one of the Company’s German subsidiaries recorded during the nine months ended September 30, 2016 . In November 2015, the FASB issued ASU 2015-17, Balance Sheet Classification of Deferred Taxes . The update requires all deferred income taxes to be presented on the balance sheet as noncurrent. The new guidance is intended to simplify financi al reporting by eliminating the requirement to classify deferred taxes between current and noncurrent. The update is effective for fiscal years beginning after December 15, 2016. Early adoption is permitted at the beginning of an interim or annual period. During the nine months ended September 30, 2016 , the Company early adopted the new guidance on a prospective basis and has presented all deferred tax assets and deferred tax liabilities as noncurrent in the consolidated balance sheet at September 30, 2016 . Prior periods presented in the consolidated financial statements were not retrospectively adjusted.</t>
  </si>
  <si>
    <t>Subsequent Event</t>
  </si>
  <si>
    <t>Subsequent Events [Abstract]</t>
  </si>
  <si>
    <t>18. Subsequent Events O n October 26, 2016, the Company sold the operations of AHN , a manufacturer of liquid handling products, located in Nordhausen , Germany, for $ 1. 7 million. The results of operations and financial position of AHN have been reported in the Company’s consolidated statements of operations and balance sheet as of and for the three and nine months ended September 30, 2016. In addition to the impairment loss recorded on the long-lived assets of AHN in the Company’s consolidated statement o f operations for the nine months ended September 30, 2016 , the Company expects to record a loss on sale in the range of approximately $ 0.8 million to $ 1.0 million within operating expenses in the fourth quarter of 2016 , due to the allocation of goodwi ll and transaction costs associated with the sale. As of September 30, 2016 , the major classes of assets and liabilities of AHN , which were reported in the Company’s consolidated balance sheet, were comprised of the following: (in thousands) Assets Accounts receivable, net $ 349 Inventory 439 Property, plant and equipment, net 954 Amortizable intangible assets, net 205 Liabilities Accounts payable and accrued expenses $ 198</t>
  </si>
  <si>
    <t>Summary of Significant Accounting Policies (Policies)</t>
  </si>
  <si>
    <t>Accumulated Other Comprehensive Income (Tables)</t>
  </si>
  <si>
    <t>Accumulated Other Comprehensive Income [Table Text Block]</t>
  </si>
  <si>
    <t>Foreign currency Derivatives translation qualifying as Defined benefit (in thousands) adjustments hedges pension plans Total Balance at December 31, 2015 $ (9,594) $ (10) $ (2,280) $ (11,884) Other comprehensive loss before reclassifications (1,390) (37) - (1,427) Amounts reclassified from AOCI - 31 - 31 Other comprehensive loss (1,390) (6) - (1,396) Balance at September 30, 2016 $ (10,984) $ (16) $ (2,280) $ (13,280)</t>
  </si>
  <si>
    <t>Reclassification out of Accumulated Other Comprehensive Income [Table Text Block]</t>
  </si>
  <si>
    <t>Details about AOCI Components Amount reclassified from AOCI into income (effective portion) Location of amount Three Months Ended September 30, Nine Months Ended September 30, reclassified from AOCI 2016 2015 2016 2015 into income (effective portion) (in thousands) Interest rate swaps $ 8 $ 22 $ 31 $ 72 Interest expense</t>
  </si>
  <si>
    <t>Acquisitions (Tables)</t>
  </si>
  <si>
    <t>Schedule of Business Acquisitions [Table Text Block]</t>
  </si>
  <si>
    <t>(in thousands) Tangible assets $ 4,165 Liabilities assumed (2,426) Net assets 1,739 Goodwill and intangible assets: Goodwill 1,668 Trade name 774 Customer relationships 1,627 Developed technology 1,338 Non-compete agreements 27 Deferred tax liabilities (1,245) Total goodwill and intangible assets, net of tax 4,189 Acquisition purchase price $ 5,928</t>
  </si>
  <si>
    <t>Goodwill and Other Intangible Assets (Tables)</t>
  </si>
  <si>
    <t>Schedule of Intangible Assets and Goodwill [Table Text Block]</t>
  </si>
  <si>
    <t>Weighted Average September 30, 2016 December 31, 2015 Life (a) (in thousands) Amortizable intangible assets: Gross Accumulated Amortization Gross Accumulated Amortization Existing technology $ 15,687 $ (11,962) $ 16,022 $ (11,686) 7.1 Years Trade names 7,623 (3,440) 7,636 (3,076) 8.2 Years Distribution agreements/customer relationships 23,653 (12,800) 23,676 (11,849) 9.1 Years Patents 216 (116) 245 (96) 2.4 Years Total amortizable intangible assets 47,179 $ (28,318) 47,579 $ (26,707) Indefinite-lived intangible assets: Goodwill 39,624 40,357 Other indefinite-lived intangible assets 1,227 1,223 Total goodwill and other indefinite-lived intangible assets 40,851 41,580 Total intangible assets, gross $ 88,030 $ 89,159 (a) Weighted average life as of September 30, 2016.</t>
  </si>
  <si>
    <t>Goodwill Rollforward [Table Text Block]</t>
  </si>
  <si>
    <t>(in thousands) Balance at December 31, 2015 $ 40,357 Adjustment to purchase price allocation of prior year acquisition 50 Effect of change in currency translation (783) Balance at September 30, 2016 $ 39,624</t>
  </si>
  <si>
    <t>Inventories (Tables)</t>
  </si>
  <si>
    <t>Schedule of Inventory [Table Text Block]</t>
  </si>
  <si>
    <t>September 30, December 31, 2016 2015 (in thousands) Finished goods $ 9,465 $ 10,957 Work in process 935 888 Raw materials 10,831 10,498 Total $ 21,231 $ 22,343</t>
  </si>
  <si>
    <t>Property, Plant and Equipment (Tables)</t>
  </si>
  <si>
    <t>Schedule Of Property Plant And Equipment [Table Text Block]</t>
  </si>
  <si>
    <t>September 30, December 31, 2016 2015 (in thousands) Land, buildings and leasehold improvements $ 2,594 $ 2,825 Machinery and equipment 9,590 10,131 Computer equipment and software 7,989 7,503 Furniture and fixtures 1,590 1,358 Automobiles 221 103 21,984 21,920 Less: accumulated depreciation (16,717) (16,018) Property, plant and equipment, net $ 5,267 $ 5,902</t>
  </si>
  <si>
    <t>Restructuring and Other Exit Costs (Tables)</t>
  </si>
  <si>
    <t>Restructuring Plan Table [Table Text Block]</t>
  </si>
  <si>
    <t>Severance Costs Other Total (in thousands) Restructuring balance at December 31, 2015 $ 132 $ - $ 132 Restructuring charges - 32 32 Non-cash reversal of restructuring charges (27) - (27) Cash payments (101) (28) (129) Effect of change in currency translation (4) (4) (8) Restructuring balance at September 30, 2016 $ - $ - $ - Severance Costs Other Total (in thousands) Restructuring balance at December 31, 2014 $ 626 $ - $ 626 Restructuring charges 227 339 566 Non-cash reversal of restructuring charges (79) - (79) Cash payments (650) (295) (945) Effect of change in currency translation (8) - (8) Restructuring balance at September 30, 2015 $ 116 $ 44 $ 160 Three Months Ended Nine Months Ended September 30, September 30, 2016 2015 2016 2015 (in thousands) Restructuring charges $ (17) $ 376 $ (5) $ 487</t>
  </si>
  <si>
    <t>Warranties (Tables)</t>
  </si>
  <si>
    <t>Warranty Rollforward Disclosure [Table Text Block]</t>
  </si>
  <si>
    <t>Beginning Additions/ Ending Balance Payments (Credits) Balance (in thousands) Year ended December 31, 2015 $ 252 (81) (24) $ 147 Nine months ended September 30, 2016 $ 147 (56) 94 $ 185</t>
  </si>
  <si>
    <t>Employee Benefit Plans (Tables)</t>
  </si>
  <si>
    <t>Schedule of Changes in Projected Benefit Obligations [Table Text Block]</t>
  </si>
  <si>
    <t>Three Months Ended Nine Months Ended September 30, September 30, 2016 2015 2016 2015 (in thousands) Components of net periodic benefit cost: Interest cost $ 156 $ 175 $ 492 $ 542 Expected return on plan assets (168) (165) (530) (510) Net amortization loss 74 75 233 231 Net periodic benefit cost $ 62 $ 85 $ 195 $ 263</t>
  </si>
  <si>
    <t>Leases (Tables)</t>
  </si>
  <si>
    <t>Schedule of Future Minimum Rental Payments for Operating Leases [Table Text Block]</t>
  </si>
  <si>
    <t>Operating Leases (in thousands) 2017 $ 1,754 2018 1,754 2019 1,647 2020 1,423 2021 1,216 Thereafter 3,372 Net minimum lease payments $ 11,166</t>
  </si>
  <si>
    <t>Capital Stock (Tables)</t>
  </si>
  <si>
    <t>Schedule Of Stock Options And Restricted Stock Units Activity Rollforward [Table Text Block]</t>
  </si>
  <si>
    <t>Stock Options Restricted Stock Units Market Condition RSU's Weighted Stock Average Restricted Market Options Exercise Stock Units Grant Date Condition RSU's Grant Date Outstanding Price Outstanding Fair Value Outstanding Fair Value Balance at December 31, 2015 5,022,186 $ 3.85 313,559 $ 5.29 185,538 $ 4.81 Granted 43,000 3.10 1,095,190 2.92 - - Exercised (374,772) 2.80 - - - - Vested (RSUs) - - (276,420) - - - Cancelled / forfeited (672,166) 3.87 (31,782) 3.87 (3,388) 4.81 Balance at September 30, 2016 4,018,248 $ 3.97 1,100,547 $ 3.15 182,150 $ 4.81</t>
  </si>
  <si>
    <t>Table Of Assumptions [Table Text Block]</t>
  </si>
  <si>
    <t>Three Months Ended Nine Months Ended September 30, September 30, 2016 2015 2016 2015 Volatility 43.05 % 39.47 % 41.97 % 41.07 % Risk-free interest rate 1.01 % 1.76 % 1.29 % 1.72 % Expected holding period (in years) 5.08 years 5.25 years 5.21 years 5.52 years Dividend yield - % - % - % - %</t>
  </si>
  <si>
    <t>Stock Based Compensation Expense Activity By Function [Table Text Block]</t>
  </si>
  <si>
    <t>Three Months Ended Nine Months Ended September 30, September 30, 2016 2015 2016 2015 (in thousands) Cost of revenues $ 17 $ 18 $ 44 $ 54 Sales and marketing 159 149 401 343 General and administrative 736 583 2,071 1,580 Research and development 31 27 80 72 Total stock-based compensation $ 943 $ 777 $ 2,596 $ 2,049</t>
  </si>
  <si>
    <t>Basic and Diluted Shares [Table Text Block]</t>
  </si>
  <si>
    <t>Three Months Ended Nine Months Ended September 30, September 30, 2016 2015 2016 2015 Basic 34,327,459 33,933,327 34,156,606 33,473,958 Effect of assumed conversion of employee and director stock options, restricted stock units and Market Condition RSU's - - - - Diluted 34,327,459 33,933,327 34,156,606 33,473,958</t>
  </si>
  <si>
    <t>Long Term Debt (Tables)</t>
  </si>
  <si>
    <t>Schedule of Debt [Table Text Block]</t>
  </si>
  <si>
    <t>September 30, December 31, 2016 2015 (in thousands) Long-term debt: Term loan $ 5,737 $ 6,750 DDTL 4,675 5,500 Revolving line 4,750 6,650 Total unamortized deferred financing costs (120) (167) Total debt 15,042 18,733 Less: current installments (2,450) (2,450) Current unamortized deferred financing costs 76 86 Long-term debt $ 12,668 $ 16,369</t>
  </si>
  <si>
    <t>Derivative (Tables)</t>
  </si>
  <si>
    <t>Schedule of Derivative Instruments in Statement of Financial Position, Fair Value [Table Text Block]</t>
  </si>
  <si>
    <t>September 30, 2016 September 30, 2016 Notional Amount Fair Value (a) Derivatives designated as hedging instruments under ASC 815 Balance sheet classification (in thousands) Interest rate swaps Other liabilities-non current $ 6,500 $ (16) December 31, 2015 December 31, 2015 Notional Amount Fair Value (a) Derivatives designated as hedging instruments under ASC 815 Balance sheet classification (in thousands) Interest rate swaps Other liabilities-non current $ 9,500 $ (10) (a) See Note 16 for the fair value measurements related to these financial instruments.</t>
  </si>
  <si>
    <t>Schedule of Cash Flow Hedges Included in AOCI [Table Text Block]</t>
  </si>
  <si>
    <t>Derivatives in Hedging Relationships Amount of gain (loss) recognized in OCI on derivative (effective portion) Three Months Ended September 30, Nine Months Ended September 30, 2016 2015 2016 2015 (in thousands) Interest rate swaps $ 11 $ (39) $ (37) $ (110)</t>
  </si>
  <si>
    <t>Fair Value Measurements (Tables)</t>
  </si>
  <si>
    <t>Schedule Of Fair Value Assets And Liabilities Measured On Recurring Basis [Table Text Block]</t>
  </si>
  <si>
    <t xml:space="preserve"> Fair Value as of September 30, 2016 (In thousands) Level 1 Level 2 Level 3 Total Liabilities: Interest rate swap agreements $ - $ 16 $ - $ 16 Fair Value as of December 31, 2015 (In thousands) Level 1 Level 2 Level 3 Total Liabilities: Interest rate swap agreements $ - $ 10 $ - $ 10</t>
  </si>
  <si>
    <t>Subsequent Events (Table)</t>
  </si>
  <si>
    <t>Schedule of Disposal Group's Balance Sheet</t>
  </si>
  <si>
    <t>As of September 30, 2016 , the major classes of assets and liabilities of AHN , which were reported in the Company’s consolidated balance sheet, were comprised of the following: (in thousands) Assets Accounts receivable, net $ 349 Inventory 439 Property, plant and equipment, net 954 Amortizable intangible assets, net 205 Liabilities Accounts payable and accrued expenses $ 198</t>
  </si>
  <si>
    <t>Accumulated Other Comprehensive Income (Details)</t>
  </si>
  <si>
    <t>Sep. 30, 2016USD ($)</t>
  </si>
  <si>
    <t>Accumulated Other Comprehensive Income (Loss) [Line Items]</t>
  </si>
  <si>
    <t>Opening Balance</t>
  </si>
  <si>
    <t>Other Comprehensive Income (Loss) before Reclassifications</t>
  </si>
  <si>
    <t>Reclassification from Accumulated Other Comprehensive Income</t>
  </si>
  <si>
    <t>Other Comprehensive Income (Loss), Net of Tax, total</t>
  </si>
  <si>
    <t>Closing Balance</t>
  </si>
  <si>
    <t>Foreign currency translation adjustment [Member]</t>
  </si>
  <si>
    <t>Derivatives qualifying as hedges [Member]</t>
  </si>
  <si>
    <t>Defined benefit pension plans [Member]</t>
  </si>
  <si>
    <t>Accumulated Other Comprehensive Income (Details 1) - USD ($) $ in Thousands</t>
  </si>
  <si>
    <t>Reclassifications Out of Accumulated Other Comprehensive Income [Line Items]</t>
  </si>
  <si>
    <t>Derivatives Reclassification Adjustment from AOCI, net tax</t>
  </si>
  <si>
    <t>Acquisitions (Narratives) (Details) - USD ($) $ in Thousands</t>
  </si>
  <si>
    <t>Business Acquisition [Line Items]</t>
  </si>
  <si>
    <t>Business Acquisition Direct Acquisition Costs In Income Statement</t>
  </si>
  <si>
    <t>Goodwill Other Changes</t>
  </si>
  <si>
    <t>Acquisitions (Details 1) - HEKA Elektronik [Member] $ in Thousands</t>
  </si>
  <si>
    <t>Jan. 08, 2015USD ($)</t>
  </si>
  <si>
    <t>Tangible Assets Acquired</t>
  </si>
  <si>
    <t>Liabilities Assumed</t>
  </si>
  <si>
    <t>Net Tangible Assets Acquired</t>
  </si>
  <si>
    <t>Business Acquisition Purchase Price Allocation Intangible Assets [Abstract]</t>
  </si>
  <si>
    <t>Purchase Price Allocation, Goodwill Amount</t>
  </si>
  <si>
    <t>Deferred Tax Liabilities</t>
  </si>
  <si>
    <t>Business Acquisition Purchase Price Allocation Total Intangible Assets Amount Including Goodwill</t>
  </si>
  <si>
    <t>Total Acquisition Purchase Price</t>
  </si>
  <si>
    <t>Business Acquisition, Cost of Acquired Entity 1 [Abstract]</t>
  </si>
  <si>
    <t>Business Acquisition Cost Of Acquired Entity Purchase Price 1</t>
  </si>
  <si>
    <t>Unpatented Technology [Member]</t>
  </si>
  <si>
    <t>Purchase Price Allocation, Amortizable Intangible Assets</t>
  </si>
  <si>
    <t>Customer Relationships [Member]</t>
  </si>
  <si>
    <t>Trade Names [Member]</t>
  </si>
  <si>
    <t>Non compete Agreements [Member]</t>
  </si>
  <si>
    <t>Goodwill and Other Intangible Assets (Narratives) (Details) - USD ($) $ in Thousands</t>
  </si>
  <si>
    <t>Estimated Amortization Expense Next Twelve Months</t>
  </si>
  <si>
    <t>Estimated Amortization Expense Year 2</t>
  </si>
  <si>
    <t>Estimated Amortization Expense Year 3</t>
  </si>
  <si>
    <t>Estimated Amortization Expense Year 4</t>
  </si>
  <si>
    <t>Estimated Amortization Expense Year 5</t>
  </si>
  <si>
    <t>Finite-lived intangible assets</t>
  </si>
  <si>
    <t>Trade name and customer relationships</t>
  </si>
  <si>
    <t>Goodwill and Other Intangible Assets (Details 1) - USD ($) $ in Thousands</t>
  </si>
  <si>
    <t>Finite-Lived Intangible Assets [Line Items]</t>
  </si>
  <si>
    <t>Finite-Lived Intangible Assets, Gross</t>
  </si>
  <si>
    <t>Finite-Lived Intangible Assets, Accumulated Amortization</t>
  </si>
  <si>
    <t>Total goodwill and other indefinite lived intangible assets</t>
  </si>
  <si>
    <t>Total intangible assets</t>
  </si>
  <si>
    <t>Developed Technology Rights [Member]</t>
  </si>
  <si>
    <t>Finite-Lived Intangible Assets, Weighted Average Useful Life</t>
  </si>
  <si>
    <t>7 years 1 month</t>
  </si>
  <si>
    <t>8 years 2 months</t>
  </si>
  <si>
    <t>9 years 1 month</t>
  </si>
  <si>
    <t>Patents [Member]</t>
  </si>
  <si>
    <t>2 years 5 months</t>
  </si>
  <si>
    <t>Goodwill and Other Intangible Assets (Details 2) $ in Thousands</t>
  </si>
  <si>
    <t>Goodwill, Beginning Balance</t>
  </si>
  <si>
    <t>Foreign currency translation adjustments related to goodwill balance</t>
  </si>
  <si>
    <t>Goodwill, Ending Balance</t>
  </si>
  <si>
    <t>Inventories (Details 1) - USD ($) $ in Thousands</t>
  </si>
  <si>
    <t>Finished Goods</t>
  </si>
  <si>
    <t>Work in Process</t>
  </si>
  <si>
    <t>Raw Materials</t>
  </si>
  <si>
    <t>Total Inventories, Net</t>
  </si>
  <si>
    <t>Property, Plant and Equipment (Details 1) - USD ($) $ in Thousands</t>
  </si>
  <si>
    <t>Property, Plant and Equipment [Line Items]</t>
  </si>
  <si>
    <t>Property, Plant and Equipment, Gross</t>
  </si>
  <si>
    <t>Accumulated Depreciation, Depletion and Amortization, Property, Plant, and Equipment</t>
  </si>
  <si>
    <t>Land, Buildings and Improvements [Member]</t>
  </si>
  <si>
    <t>Machinery and Equipment [Member]</t>
  </si>
  <si>
    <t>Computer Equipment [Member]</t>
  </si>
  <si>
    <t>Furniture and Fixtures [Member]</t>
  </si>
  <si>
    <t>Automobiles [Member]</t>
  </si>
  <si>
    <t>Restructuring and Other Exit Cots (Narratives) (Details) - USD ($) $ in Thousands</t>
  </si>
  <si>
    <t>Restructuring Cost and Reserve [Line Items]</t>
  </si>
  <si>
    <t>Restructuring and Other Exit Costs (Details 1) - USD ($) $ in Thousands</t>
  </si>
  <si>
    <t>Restructuring Reserve [Roll Forward]</t>
  </si>
  <si>
    <t>Restructuring Plan 2016 Consolidated [Member]</t>
  </si>
  <si>
    <t>Restructuring Reserve, Beginning Balance</t>
  </si>
  <si>
    <t>Restructuring Reserve, Settled with Cash</t>
  </si>
  <si>
    <t>Restructuring Reserve, Accrual Adjustment</t>
  </si>
  <si>
    <t>Restructuring Reserve, Translation Adjustment</t>
  </si>
  <si>
    <t>Restructuring Reserve, Ending Balance</t>
  </si>
  <si>
    <t>Restructuring Plan 2015 Consolidated [Member]</t>
  </si>
  <si>
    <t>Employee Severance [Member] | Restructuring Plan 2016 Consolidated [Member]</t>
  </si>
  <si>
    <t>Employee Severance [Member] | Restructuring Plan 2015 Consolidated [Member]</t>
  </si>
  <si>
    <t>Other Costs [Member] | Restructuring Plan 2016 Consolidated [Member]</t>
  </si>
  <si>
    <t>Other Costs [Member] | Restructuring Plan 2015 Consolidated [Member]</t>
  </si>
  <si>
    <t>Related Party Transactions (Narratives) (Details) - USD ($)</t>
  </si>
  <si>
    <t>Operating Leases, Rent Expense, Net</t>
  </si>
  <si>
    <t>Multi Channel Systems MCS GmbH [Member]</t>
  </si>
  <si>
    <t>Triangle BioSystems, Inc. [Member]</t>
  </si>
  <si>
    <t>Warranties (Details 1) - USD ($) $ in Thousands</t>
  </si>
  <si>
    <t>12 Months Ended</t>
  </si>
  <si>
    <t>Product Warranty Disclosure [Abstract]</t>
  </si>
  <si>
    <t>Warranty, Beginning Balance</t>
  </si>
  <si>
    <t>Warranty payments</t>
  </si>
  <si>
    <t>Warranty additions</t>
  </si>
  <si>
    <t>Warranty, Ending Balance</t>
  </si>
  <si>
    <t>Employee Benefit Plans (Narratives) (Details) - USD ($) $ in Thousands</t>
  </si>
  <si>
    <t>Expected employer contribution in current remaining fiscal year</t>
  </si>
  <si>
    <t>Defined Benefit Plan Payments In Current Fiscal Year</t>
  </si>
  <si>
    <t>Defined Benefit Plans Liabilities Noncurrent</t>
  </si>
  <si>
    <t>Unrealized losses on pension benefit obligation, net of tax</t>
  </si>
  <si>
    <t>Employee Benefit Plans (Details 1) - USD ($) $ in Thousands</t>
  </si>
  <si>
    <t>Interest Cost</t>
  </si>
  <si>
    <t>Expected Return on Plan Assets</t>
  </si>
  <si>
    <t>Net Amortization Loss</t>
  </si>
  <si>
    <t>Curtailment Gain</t>
  </si>
  <si>
    <t>Net Periodic Benefit Cost, Total</t>
  </si>
  <si>
    <t>Defined Benefit Plan, Change in Benefit Obligation [Roll Forward]</t>
  </si>
  <si>
    <t>Defined Benefit Plan, Change in Fair Value of Plan Assets [Roll Forward]</t>
  </si>
  <si>
    <t>Leases (Narratives) (Details) - USD ($)</t>
  </si>
  <si>
    <t>Estimated Rental Expenses Current Year</t>
  </si>
  <si>
    <t>Leases (Details 1) $ in Thousands</t>
  </si>
  <si>
    <t>Thereafter</t>
  </si>
  <si>
    <t>Operating Leases, Total Future Minimum Payments Due</t>
  </si>
  <si>
    <t>Capital Stock (Narratives) (Details) - $ / shares</t>
  </si>
  <si>
    <t>Apr. 03, 2015</t>
  </si>
  <si>
    <t>Share-Based Compensation Arrangement By Share-Based Payment Award [Line Items]</t>
  </si>
  <si>
    <t>Share-based Compensation Arrangement by Share-based Payment Award, Discount from Market Price, Offering Date</t>
  </si>
  <si>
    <t>85.00%</t>
  </si>
  <si>
    <t>Employee Stock Purchase Plan Shares Authorized</t>
  </si>
  <si>
    <t>Stock issued during the year, Shares, Employee Stock Purchase Plans</t>
  </si>
  <si>
    <t>Share-based Compensation Arrangement by Share-based Payment Award, Number of Shares Authorized</t>
  </si>
  <si>
    <t>Increase In Number Of Shares Authorized For Issuance Under Stock Option And Incentive Plan</t>
  </si>
  <si>
    <t>Equity Instruments Other than Options, Grants in Period</t>
  </si>
  <si>
    <t>Antidilutive Securities Excluded from Computation of Earnings Per Share, Amount</t>
  </si>
  <si>
    <t>Percentage Of Outstanding Common Stock</t>
  </si>
  <si>
    <t>20.00%</t>
  </si>
  <si>
    <t>Weighted Average Estimated Black Scholes Value Of Option Grants</t>
  </si>
  <si>
    <t>Market Condition Restricted Stock Unit [Member]</t>
  </si>
  <si>
    <t>Capital Stock (Details 1) - $ / shares</t>
  </si>
  <si>
    <t>Opening Balance Stock Options Outstanding</t>
  </si>
  <si>
    <t>Begining Balance Weighted Average Exercise Price</t>
  </si>
  <si>
    <t>Options, Grants in Period, Gross</t>
  </si>
  <si>
    <t>Stock option exercises during the year, Shares</t>
  </si>
  <si>
    <t>Options, Forfeitures and Expirations in Period</t>
  </si>
  <si>
    <t>Options, Forfeitures and Expirations in Period, Weighted Average Exercise Price</t>
  </si>
  <si>
    <t>Closing Balance Stock Options Outstanding</t>
  </si>
  <si>
    <t>Closing Balance Weighted Average Exercise Price</t>
  </si>
  <si>
    <t>Begining Balance Restricted Stock Units Outstanding</t>
  </si>
  <si>
    <t>Equity Instruments Other than Options, Vested in Period</t>
  </si>
  <si>
    <t>Closing Balance Restricted Stock Units Outstanding</t>
  </si>
  <si>
    <t>Begining Balance Grant Date Fair Value Of Restricted Stock Units</t>
  </si>
  <si>
    <t>Equity Instruments Other than Options, Grants in Period, Weighted Average Grant Date Fair Value</t>
  </si>
  <si>
    <t>Closing Balance Grant Date Fair Value Of Restricted Stock Units</t>
  </si>
  <si>
    <t>Share-based Compensation Arrangement by Share-based Payment Award, Fair Value Assumptions and Methodology [Abstract]</t>
  </si>
  <si>
    <t>Fair Value Assumptions, Expected Volatility Rate</t>
  </si>
  <si>
    <t>43.05%</t>
  </si>
  <si>
    <t>39.47%</t>
  </si>
  <si>
    <t>41.97%</t>
  </si>
  <si>
    <t>41.07%</t>
  </si>
  <si>
    <t>Fair Value Assumptions, Risk Free Interest Rate</t>
  </si>
  <si>
    <t>1.01%</t>
  </si>
  <si>
    <t>1.76%</t>
  </si>
  <si>
    <t>1.29%</t>
  </si>
  <si>
    <t>1.72%</t>
  </si>
  <si>
    <t>Fair Value Assumptions, Expected Term</t>
  </si>
  <si>
    <t>5 years 1 month 28 days</t>
  </si>
  <si>
    <t>5 years 3 months 10 days</t>
  </si>
  <si>
    <t>5 years 3 months 7 days</t>
  </si>
  <si>
    <t>5 years 6 months 7 days</t>
  </si>
  <si>
    <t>Fair Value Assumptions, Expected Dividend Rate</t>
  </si>
  <si>
    <t>0.00%</t>
  </si>
  <si>
    <t>Options, Exercises in Period, Weighted Average Exercise Price</t>
  </si>
  <si>
    <t>Options, Grants in Period, Weighted Average Exercise Pric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Forfeited in Period</t>
  </si>
  <si>
    <t>35.88%</t>
  </si>
  <si>
    <t>0.99%</t>
  </si>
  <si>
    <t>Share Based Compensation Arrangement By Share Based Payment Award Fair Value Assumptions Correlation Coefficient</t>
  </si>
  <si>
    <t>0.25%</t>
  </si>
  <si>
    <t>Capital Stock (Details 2) - USD ($) $ in Thousands</t>
  </si>
  <si>
    <t>Employee Service Share-based Compensation, Allocation of Recognized Period Costs [Line Items]</t>
  </si>
  <si>
    <t>Share-based Compensation</t>
  </si>
  <si>
    <t>Weighted Average Number Diluted Shares Outstanding Adjustment [Abstract]</t>
  </si>
  <si>
    <t>Weighted Average Number Diluted Shares Outstanding Adjustment</t>
  </si>
  <si>
    <t>Cost of Sales [Member]</t>
  </si>
  <si>
    <t>Research and Development Expense [Member]</t>
  </si>
  <si>
    <t>Selling and Marketing Expense [Member]</t>
  </si>
  <si>
    <t>General and Administrative Expense [Member]</t>
  </si>
  <si>
    <t>Capital Stock (Details 3) - shares</t>
  </si>
  <si>
    <t>Share-based Compensation Arrangement by Share-based Payment Award, Options, Outstanding, Number</t>
  </si>
  <si>
    <t>Long Term Debt (Narratives) (Details) - USD ($) $ in Thousands</t>
  </si>
  <si>
    <t>Apr. 24, 2015</t>
  </si>
  <si>
    <t>Oct. 31, 2013</t>
  </si>
  <si>
    <t>Mar. 29, 2013</t>
  </si>
  <si>
    <t>Aug. 07, 2009</t>
  </si>
  <si>
    <t>Credit Agreement [Line Items]</t>
  </si>
  <si>
    <t>Previous Approved Credit Facility</t>
  </si>
  <si>
    <t>Secured Debt</t>
  </si>
  <si>
    <t>Line of Credit Facility, Maximum Borrowing Capacity</t>
  </si>
  <si>
    <t>Minimum percentage of Term Loan and the DDTL that company was required to fix the rate of interest on</t>
  </si>
  <si>
    <t>50.00%</t>
  </si>
  <si>
    <t>Line of Credit Facility, Remaining Borrowing Capacity</t>
  </si>
  <si>
    <t>Interest Rate In Excess Of LIBOR On Credit Facility</t>
  </si>
  <si>
    <t>3.00%</t>
  </si>
  <si>
    <t>DDTL Threshold For Dollar For Dollar Reduction In Revolving Line</t>
  </si>
  <si>
    <t>Transfer Of Delayed Draw Down Term Loan Capacity To Revolver Capacity</t>
  </si>
  <si>
    <t>Lender Approval To Fund Acquisition With Cash Promissory Note In Excess Of Threshold</t>
  </si>
  <si>
    <t>Lender Approval To Fund Acquisition With Equity In Excess Of Threshold</t>
  </si>
  <si>
    <t>Revolving Credit Facility [Member]</t>
  </si>
  <si>
    <t>Maturity Dates</t>
  </si>
  <si>
    <t>Mar. 29,
		2018</t>
  </si>
  <si>
    <t>Basis Spread Over LIBOR</t>
  </si>
  <si>
    <t>2.25%</t>
  </si>
  <si>
    <t>Interest Rate As Of Reporting Date</t>
  </si>
  <si>
    <t>2.77%</t>
  </si>
  <si>
    <t>Term Loan [Member]</t>
  </si>
  <si>
    <t>2.50%</t>
  </si>
  <si>
    <t>3.96%</t>
  </si>
  <si>
    <t>Delayed Drawdown Term Loan [Member]</t>
  </si>
  <si>
    <t>Maximum Borrowings Available Under The Current Credit Agreement</t>
  </si>
  <si>
    <t>3.60%</t>
  </si>
  <si>
    <t>Long Term Debt (Details 1) - USD ($) $ in Thousands</t>
  </si>
  <si>
    <t>Debt Instrument [Line Items]</t>
  </si>
  <si>
    <t>Unamortized Debt Issuance Expense</t>
  </si>
  <si>
    <t>Derivative (Narratives) (Details) - USD ($)</t>
  </si>
  <si>
    <t>Nov. 30, 2013</t>
  </si>
  <si>
    <t>Jun. 05, 2013</t>
  </si>
  <si>
    <t>Derivative Instruments And Hedging Activities Disclosure [Line Items]</t>
  </si>
  <si>
    <t>Deferred losses on derivative instruments accumulated in AOCI expected to be reclassified to earnings</t>
  </si>
  <si>
    <t>Derivative Interest Rate Swap Effective Percentage</t>
  </si>
  <si>
    <t>100.00%</t>
  </si>
  <si>
    <t>Notional Amount of Interest Rate Swaps</t>
  </si>
  <si>
    <t>LIBOR Fixed Rate</t>
  </si>
  <si>
    <t>0.93%</t>
  </si>
  <si>
    <t>0.96%</t>
  </si>
  <si>
    <t>Derivative (Details 1) - Other liabilities-non current [Member] - Derivatives qualifying as hedges [Member] - USD ($) $ in Thousands</t>
  </si>
  <si>
    <t>Derivatives, Fair Value [Line Items]</t>
  </si>
  <si>
    <t>Notional Amount of Interest Rate Derivatives</t>
  </si>
  <si>
    <t>Derivative Liability, Fair Value, Net</t>
  </si>
  <si>
    <t>Derivative (Details 2) - Derivatives qualifying as hedges [Member] - USD ($) $ in Thousands</t>
  </si>
  <si>
    <t>Derivative Instruments, Gain (Loss) [Line Items]</t>
  </si>
  <si>
    <t>Derivative Instruments, Loss Recognized in Other Comprehensive Income (Loss), Effective Portion</t>
  </si>
  <si>
    <t>Interest Expense [Member]</t>
  </si>
  <si>
    <t>Derivative Instruments, Loss Reclassified from Accumulated OCI into Income, Effective Portion</t>
  </si>
  <si>
    <t>Fair Value Measurements (Details) - Derivatives qualifying as hedges [Member] - USD ($) $ in Thousands</t>
  </si>
  <si>
    <t>Fair Value, Inputs, Level 1 [Member]</t>
  </si>
  <si>
    <t>Fair Value Assets And Liabilities Measured On Recurring And Nonrecurring Basis [Line Items]</t>
  </si>
  <si>
    <t>Derivative Liabilities</t>
  </si>
  <si>
    <t>Fair Value, Inputs, Level 2 [Member]</t>
  </si>
  <si>
    <t>Fair Value, Inputs, Level 3 [Member]</t>
  </si>
  <si>
    <t>Income Tax (Narratives) (Details) - USD ($) $ in Millions</t>
  </si>
  <si>
    <t>Effective Income Tax Rate</t>
  </si>
  <si>
    <t>42.90%</t>
  </si>
  <si>
    <t>42.30%</t>
  </si>
  <si>
    <t>Change In Valuation Allowances For Deferred Tax Assets</t>
  </si>
  <si>
    <t>Subsequent Events (Details 1) - Subsequent Event - USD ($) $ in Millions</t>
  </si>
  <si>
    <t>Oct. 26, 2016</t>
  </si>
  <si>
    <t>Dec. 31, 2016</t>
  </si>
  <si>
    <t>Minimum</t>
  </si>
  <si>
    <t>Loss on sale of business</t>
  </si>
  <si>
    <t>Maximum</t>
  </si>
  <si>
    <t>AHN</t>
  </si>
  <si>
    <t>Cash proceeds from sale of business</t>
  </si>
  <si>
    <t>Subsequent Events (Details 2) - USD ($) $ in Thousands</t>
  </si>
  <si>
    <t>Jun. 30, 2015</t>
  </si>
  <si>
    <t>Dec. 31, 2014</t>
  </si>
  <si>
    <t>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1123494</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C16">
        <v>3437434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4</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45000</v>
      </c>
      <c t="n" s="7" r="C3">
        <v>6744000</v>
      </c>
    </row>
    <row spans="1:3" r="4">
      <c t="s" s="4" r="A4">
        <v>33</v>
      </c>
      <c t="n" s="6" r="B4">
        <v>15115000</v>
      </c>
      <c t="n" s="6" r="C4">
        <v>17547000</v>
      </c>
    </row>
    <row spans="1:3" r="5">
      <c t="s" s="4" r="A5">
        <v>34</v>
      </c>
      <c t="n" s="6" r="B5">
        <v>21231000</v>
      </c>
      <c t="n" s="6" r="C5">
        <v>22343000</v>
      </c>
    </row>
    <row spans="1:3" r="6">
      <c t="s" s="4" r="A6">
        <v>35</v>
      </c>
      <c t="n" s="6" r="B6">
        <v>0</v>
      </c>
      <c t="n" s="6" r="C6">
        <v>42000</v>
      </c>
    </row>
    <row spans="1:3" r="7">
      <c t="s" s="4" r="A7">
        <v>36</v>
      </c>
      <c t="n" s="6" r="B7">
        <v>4463000</v>
      </c>
      <c t="n" s="6" r="C7">
        <v>3873000</v>
      </c>
    </row>
    <row spans="1:3" r="8">
      <c t="s" s="4" r="A8">
        <v>37</v>
      </c>
      <c t="n" s="6" r="B8">
        <v>46154000</v>
      </c>
      <c t="n" s="6" r="C8">
        <v>50549000</v>
      </c>
    </row>
    <row spans="1:3" r="9">
      <c t="s" s="4" r="A9">
        <v>38</v>
      </c>
      <c t="n" s="6" r="B9">
        <v>5267000</v>
      </c>
      <c t="n" s="6" r="C9">
        <v>5902000</v>
      </c>
    </row>
    <row spans="1:3" r="10">
      <c t="s" s="4" r="A10">
        <v>39</v>
      </c>
      <c t="n" s="6" r="B10">
        <v>931000</v>
      </c>
      <c t="n" s="6" r="C10">
        <v>995000</v>
      </c>
    </row>
    <row spans="1:3" r="11">
      <c t="s" s="4" r="A11">
        <v>40</v>
      </c>
      <c t="n" s="6" r="B11">
        <v>18861000</v>
      </c>
      <c t="n" s="6" r="C11">
        <v>20872000</v>
      </c>
    </row>
    <row spans="1:3" r="12">
      <c t="s" s="4" r="A12">
        <v>41</v>
      </c>
      <c t="n" s="6" r="B12">
        <v>39624000</v>
      </c>
      <c t="n" s="6" r="C12">
        <v>40357000</v>
      </c>
    </row>
    <row spans="1:3" r="13">
      <c t="s" s="4" r="A13">
        <v>42</v>
      </c>
      <c t="n" s="6" r="B13">
        <v>1227000</v>
      </c>
      <c t="n" s="6" r="C13">
        <v>1223000</v>
      </c>
    </row>
    <row spans="1:3" r="14">
      <c t="s" s="4" r="A14">
        <v>43</v>
      </c>
      <c t="n" s="6" r="B14">
        <v>112000</v>
      </c>
      <c t="n" s="6" r="C14">
        <v>152000</v>
      </c>
    </row>
    <row spans="1:3" r="15">
      <c t="s" s="4" r="A15">
        <v>44</v>
      </c>
      <c t="n" s="6" r="B15">
        <v>112176000</v>
      </c>
      <c t="n" s="6" r="C15">
        <v>120050000</v>
      </c>
    </row>
    <row spans="1:3" r="16">
      <c t="s" s="3" r="A16">
        <v>45</v>
      </c>
    </row>
    <row spans="1:3" r="17">
      <c t="s" s="4" r="A17">
        <v>46</v>
      </c>
      <c t="n" s="6" r="B17">
        <v>2374000</v>
      </c>
      <c t="n" s="6" r="C17">
        <v>2364000</v>
      </c>
    </row>
    <row spans="1:3" r="18">
      <c t="s" s="4" r="A18">
        <v>47</v>
      </c>
      <c t="n" s="6" r="B18">
        <v>6142000</v>
      </c>
      <c t="n" s="6" r="C18">
        <v>8782000</v>
      </c>
    </row>
    <row spans="1:3" r="19">
      <c t="s" s="4" r="A19">
        <v>48</v>
      </c>
      <c t="n" s="6" r="B19">
        <v>729000</v>
      </c>
      <c t="n" s="6" r="C19">
        <v>752000</v>
      </c>
    </row>
    <row spans="1:3" r="20">
      <c t="s" s="4" r="A20">
        <v>49</v>
      </c>
      <c t="n" s="6" r="B20">
        <v>218000</v>
      </c>
      <c t="n" s="6" r="C20">
        <v>290000</v>
      </c>
    </row>
    <row spans="1:3" r="21">
      <c t="s" s="4" r="A21">
        <v>50</v>
      </c>
      <c t="n" s="6" r="B21">
        <v>0</v>
      </c>
      <c t="n" s="6" r="C21">
        <v>2246000</v>
      </c>
    </row>
    <row spans="1:3" r="22">
      <c t="s" s="4" r="A22">
        <v>51</v>
      </c>
      <c t="n" s="6" r="B22">
        <v>4501000</v>
      </c>
      <c t="n" s="6" r="C22">
        <v>4021000</v>
      </c>
    </row>
    <row spans="1:3" r="23">
      <c t="s" s="4" r="A23">
        <v>52</v>
      </c>
      <c t="n" s="6" r="B23">
        <v>478000</v>
      </c>
      <c t="n" s="6" r="C23">
        <v>868000</v>
      </c>
    </row>
    <row spans="1:3" r="24">
      <c t="s" s="4" r="A24">
        <v>53</v>
      </c>
      <c t="n" s="6" r="B24">
        <v>14442000</v>
      </c>
      <c t="n" s="6" r="C24">
        <v>19323000</v>
      </c>
    </row>
    <row spans="1:3" r="25">
      <c t="s" s="4" r="A25">
        <v>54</v>
      </c>
      <c t="n" s="6" r="B25">
        <v>12668000</v>
      </c>
      <c t="n" s="6" r="C25">
        <v>16369000</v>
      </c>
    </row>
    <row spans="1:3" r="26">
      <c t="s" s="4" r="A26">
        <v>55</v>
      </c>
      <c t="n" s="6" r="B26">
        <v>6532000</v>
      </c>
      <c t="n" s="6" r="C26">
        <v>3775000</v>
      </c>
    </row>
    <row spans="1:3" r="27">
      <c t="s" s="4" r="A27">
        <v>56</v>
      </c>
      <c t="n" s="6" r="B27">
        <v>2643000</v>
      </c>
      <c t="n" s="6" r="C27">
        <v>2985000</v>
      </c>
    </row>
    <row spans="1:3" r="28">
      <c t="s" s="4" r="A28">
        <v>57</v>
      </c>
      <c t="n" s="6" r="B28">
        <v>36285000</v>
      </c>
      <c t="n" s="6" r="C28">
        <v>42452000</v>
      </c>
    </row>
    <row spans="1:3" r="29">
      <c t="s" s="3" r="A29">
        <v>58</v>
      </c>
    </row>
    <row spans="1:3" r="30">
      <c t="s" s="4" r="A30">
        <v>59</v>
      </c>
      <c t="n" s="6" r="B30">
        <v>0</v>
      </c>
      <c t="n" s="6" r="C30">
        <v>0</v>
      </c>
    </row>
    <row spans="1:3" r="31">
      <c t="s" s="4" r="A31">
        <v>60</v>
      </c>
      <c t="n" s="6" r="B31">
        <v>417000</v>
      </c>
      <c t="n" s="6" r="C31">
        <v>416000</v>
      </c>
    </row>
    <row spans="1:3" r="32">
      <c t="s" s="4" r="A32">
        <v>61</v>
      </c>
      <c t="n" s="6" r="B32">
        <v>214132000</v>
      </c>
      <c t="n" s="6" r="C32">
        <v>211457000</v>
      </c>
    </row>
    <row spans="1:3" r="33">
      <c t="s" s="4" r="A33">
        <v>62</v>
      </c>
      <c t="n" s="6" r="B33">
        <v>-114710000</v>
      </c>
      <c t="n" s="6" r="C33">
        <v>-111723000</v>
      </c>
    </row>
    <row spans="1:3" r="34">
      <c t="s" s="4" r="A34">
        <v>63</v>
      </c>
      <c t="n" s="6" r="B34">
        <v>-13280000</v>
      </c>
      <c t="n" s="6" r="C34">
        <v>-11884000</v>
      </c>
    </row>
    <row spans="1:3" r="35">
      <c t="s" s="4" r="A35">
        <v>64</v>
      </c>
      <c t="n" s="6" r="B35">
        <v>-10668000</v>
      </c>
      <c t="n" s="6" r="C35">
        <v>-10668000</v>
      </c>
    </row>
    <row spans="1:3" r="36">
      <c t="s" s="4" r="A36">
        <v>65</v>
      </c>
      <c t="n" s="6" r="B36">
        <v>75891000</v>
      </c>
      <c t="n" s="6" r="C36">
        <v>77598000</v>
      </c>
    </row>
    <row spans="1:3" r="37">
      <c t="s" s="4" r="A37">
        <v>66</v>
      </c>
      <c t="n" s="7" r="B37">
        <v>112176000</v>
      </c>
      <c t="n" s="7" r="C37">
        <v>1200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3</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166</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2</v>
      </c>
      <c t="s" s="2" r="B1">
        <v>1</v>
      </c>
    </row>
    <row spans="1:2" r="2">
      <c t="s" s="2" r="B2">
        <v>2</v>
      </c>
    </row>
    <row spans="1:2" r="3">
      <c t="s" s="3" r="A3">
        <v>170</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v>
      </c>
    </row>
    <row spans="1:2" r="3">
      <c t="s" s="3" r="A3">
        <v>173</v>
      </c>
    </row>
    <row spans="1:2" r="4">
      <c t="s" s="4" r="A4">
        <v>238</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0</v>
      </c>
      <c t="s" s="2" r="B1">
        <v>1</v>
      </c>
    </row>
    <row spans="1:2" r="2">
      <c t="s" s="2" r="B2">
        <v>2</v>
      </c>
    </row>
    <row spans="1:2" r="3">
      <c t="s" s="3" r="A3">
        <v>177</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7</v>
      </c>
      <c t="s" s="2" r="B1">
        <v>2</v>
      </c>
      <c t="s" s="2" r="C1">
        <v>30</v>
      </c>
    </row>
    <row spans="1:3" r="2">
      <c t="s" s="3" r="A2">
        <v>68</v>
      </c>
    </row>
    <row spans="1:3" r="3">
      <c t="s" s="4" r="A3">
        <v>69</v>
      </c>
      <c t="n" s="7" r="B3">
        <v>386</v>
      </c>
      <c t="n" s="7" r="C3">
        <v>310</v>
      </c>
    </row>
    <row spans="1:3" r="4">
      <c t="s" s="4" r="A4">
        <v>70</v>
      </c>
      <c t="n" s="8" r="B4">
        <v>0.01</v>
      </c>
      <c t="n" s="8" r="C4">
        <v>0.01</v>
      </c>
    </row>
    <row spans="1:3" r="5">
      <c t="s" s="4" r="A5">
        <v>71</v>
      </c>
      <c t="n" s="6" r="B5">
        <v>5000000</v>
      </c>
      <c t="n" s="6" r="C5">
        <v>5000000</v>
      </c>
    </row>
    <row spans="1:3" r="6">
      <c t="s" s="4" r="A6">
        <v>72</v>
      </c>
      <c t="n" s="8" r="B6">
        <v>0.01</v>
      </c>
      <c t="n" s="8" r="C6">
        <v>0.01</v>
      </c>
    </row>
    <row spans="1:3" r="7">
      <c t="s" s="4" r="A7">
        <v>73</v>
      </c>
      <c t="n" s="6" r="B7">
        <v>80000000</v>
      </c>
      <c t="n" s="6" r="C7">
        <v>80000000</v>
      </c>
    </row>
    <row spans="1:3" r="8">
      <c t="s" s="4" r="A8">
        <v>74</v>
      </c>
      <c t="n" s="6" r="B8">
        <v>42119852</v>
      </c>
      <c t="n" s="6" r="C8">
        <v>41724772</v>
      </c>
    </row>
    <row spans="1:3" r="9">
      <c t="s" s="4" r="A9">
        <v>75</v>
      </c>
      <c t="n" s="6" r="B9">
        <v>34374345</v>
      </c>
      <c t="n" s="6" r="C9">
        <v>33979265</v>
      </c>
    </row>
    <row spans="1:3" r="10">
      <c t="s" s="4" r="A10">
        <v>76</v>
      </c>
      <c t="n" s="6" r="B10">
        <v>7745507</v>
      </c>
      <c t="n" s="6" r="C10">
        <v>7745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181</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189</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9</v>
      </c>
      <c t="s" s="2" r="B1">
        <v>1</v>
      </c>
    </row>
    <row spans="1:2" r="2">
      <c t="s" s="2" r="B2">
        <v>2</v>
      </c>
    </row>
    <row spans="1:2" r="3">
      <c t="s" s="3" r="A3">
        <v>193</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7</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1</v>
      </c>
    </row>
    <row spans="1:2" r="4">
      <c t="s" s="4" r="A4">
        <v>256</v>
      </c>
      <c t="s" s="4" r="B4">
        <v>257</v>
      </c>
    </row>
    <row spans="1:2" r="5">
      <c t="s" s="4" r="A5">
        <v>258</v>
      </c>
      <c t="s" s="4" r="B5">
        <v>259</v>
      </c>
    </row>
    <row spans="1:2" r="6">
      <c t="s" s="4" r="A6">
        <v>260</v>
      </c>
      <c t="s" s="4" r="B6">
        <v>261</v>
      </c>
    </row>
    <row spans="1:2" r="7">
      <c t="s" s="4" r="A7">
        <v>262</v>
      </c>
      <c t="s" s="4" r="B7">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4</v>
      </c>
      <c t="s" s="2" r="B1">
        <v>1</v>
      </c>
    </row>
    <row spans="1:2" r="2">
      <c t="s" s="2" r="B2">
        <v>2</v>
      </c>
    </row>
    <row spans="1:2" r="3">
      <c t="s" s="3" r="A3">
        <v>205</v>
      </c>
    </row>
    <row spans="1:2" r="4">
      <c t="s" s="4" r="A4">
        <v>265</v>
      </c>
      <c t="s" s="4"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9</v>
      </c>
    </row>
    <row spans="1:2" r="4">
      <c t="s" s="4" r="A4">
        <v>268</v>
      </c>
      <c t="s" s="4" r="B4">
        <v>269</v>
      </c>
    </row>
    <row spans="1:2" r="5">
      <c t="s" s="4" r="A5">
        <v>270</v>
      </c>
      <c t="s" s="4" r="B5">
        <v>271</v>
      </c>
    </row>
    <row spans="1:2" r="6">
      <c t="s" s="4" r="A6">
        <v>227</v>
      </c>
      <c t="s" s="4" r="B6">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3</v>
      </c>
    </row>
    <row spans="1:2" r="4">
      <c t="s" s="4" r="A4">
        <v>273</v>
      </c>
      <c t="s" s="4" r="B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5</v>
      </c>
      <c t="s" s="2" r="B1">
        <v>1</v>
      </c>
    </row>
    <row spans="1:2" r="2">
      <c t="s" s="2" r="B2">
        <v>2</v>
      </c>
    </row>
    <row spans="1:2" r="3">
      <c t="s" s="3" r="A3">
        <v>221</v>
      </c>
    </row>
    <row spans="1:2" r="4">
      <c t="s" s="4" r="A4">
        <v>276</v>
      </c>
      <c t="s" s="4" r="B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1"/>
    <col customWidth="1" max="2" min="2" width="21"/>
  </cols>
  <sheetData>
    <row spans="1:2" r="1">
      <c t="s" s="1" r="A1">
        <v>278</v>
      </c>
      <c t="s" s="2" r="B1">
        <v>1</v>
      </c>
    </row>
    <row spans="1:2" r="2">
      <c t="s" s="2" r="B2">
        <v>279</v>
      </c>
    </row>
    <row spans="1:2" r="3">
      <c t="s" s="3" r="A3">
        <v>280</v>
      </c>
    </row>
    <row spans="1:2" r="4">
      <c t="s" s="4" r="A4">
        <v>281</v>
      </c>
      <c t="n" s="7" r="B4">
        <v>-11884000</v>
      </c>
    </row>
    <row spans="1:2" r="5">
      <c t="s" s="4" r="A5">
        <v>282</v>
      </c>
      <c t="n" s="6" r="B5">
        <v>-1427000</v>
      </c>
    </row>
    <row spans="1:2" r="6">
      <c t="s" s="4" r="A6">
        <v>283</v>
      </c>
      <c t="n" s="6" r="B6">
        <v>31000</v>
      </c>
    </row>
    <row spans="1:2" r="7">
      <c t="s" s="4" r="A7">
        <v>284</v>
      </c>
      <c t="n" s="6" r="B7">
        <v>-1396000</v>
      </c>
    </row>
    <row spans="1:2" r="8">
      <c t="s" s="4" r="A8">
        <v>285</v>
      </c>
      <c t="n" s="6" r="B8">
        <v>-13280000</v>
      </c>
    </row>
    <row spans="1:2" r="9">
      <c t="s" s="4" r="A9">
        <v>286</v>
      </c>
    </row>
    <row spans="1:2" r="10">
      <c t="s" s="3" r="A10">
        <v>280</v>
      </c>
    </row>
    <row spans="1:2" r="11">
      <c t="s" s="4" r="A11">
        <v>281</v>
      </c>
      <c t="n" s="6" r="B11">
        <v>-9594000</v>
      </c>
    </row>
    <row spans="1:2" r="12">
      <c t="s" s="4" r="A12">
        <v>282</v>
      </c>
      <c t="n" s="6" r="B12">
        <v>-1390000</v>
      </c>
    </row>
    <row spans="1:2" r="13">
      <c t="s" s="4" r="A13">
        <v>283</v>
      </c>
      <c t="n" s="6" r="B13">
        <v>0</v>
      </c>
    </row>
    <row spans="1:2" r="14">
      <c t="s" s="4" r="A14">
        <v>284</v>
      </c>
      <c t="n" s="6" r="B14">
        <v>-1390000</v>
      </c>
    </row>
    <row spans="1:2" r="15">
      <c t="s" s="4" r="A15">
        <v>285</v>
      </c>
      <c t="n" s="6" r="B15">
        <v>-10984000</v>
      </c>
    </row>
    <row spans="1:2" r="16">
      <c t="s" s="4" r="A16">
        <v>287</v>
      </c>
    </row>
    <row spans="1:2" r="17">
      <c t="s" s="3" r="A17">
        <v>280</v>
      </c>
    </row>
    <row spans="1:2" r="18">
      <c t="s" s="4" r="A18">
        <v>281</v>
      </c>
      <c t="n" s="6" r="B18">
        <v>-10000</v>
      </c>
    </row>
    <row spans="1:2" r="19">
      <c t="s" s="4" r="A19">
        <v>282</v>
      </c>
      <c t="n" s="6" r="B19">
        <v>-37000</v>
      </c>
    </row>
    <row spans="1:2" r="20">
      <c t="s" s="4" r="A20">
        <v>283</v>
      </c>
      <c t="n" s="6" r="B20">
        <v>31000</v>
      </c>
    </row>
    <row spans="1:2" r="21">
      <c t="s" s="4" r="A21">
        <v>284</v>
      </c>
      <c t="n" s="6" r="B21">
        <v>-6000</v>
      </c>
    </row>
    <row spans="1:2" r="22">
      <c t="s" s="4" r="A22">
        <v>285</v>
      </c>
      <c t="n" s="6" r="B22">
        <v>-16000</v>
      </c>
    </row>
    <row spans="1:2" r="23">
      <c t="s" s="4" r="A23">
        <v>288</v>
      </c>
    </row>
    <row spans="1:2" r="24">
      <c t="s" s="3" r="A24">
        <v>280</v>
      </c>
    </row>
    <row spans="1:2" r="25">
      <c t="s" s="4" r="A25">
        <v>281</v>
      </c>
      <c t="n" s="6" r="B25">
        <v>-2280000</v>
      </c>
    </row>
    <row spans="1:2" r="26">
      <c t="s" s="4" r="A26">
        <v>282</v>
      </c>
      <c t="n" s="6" r="B26">
        <v>0</v>
      </c>
    </row>
    <row spans="1:2" r="27">
      <c t="s" s="4" r="A27">
        <v>283</v>
      </c>
      <c t="n" s="6" r="B27">
        <v>0</v>
      </c>
    </row>
    <row spans="1:2" r="28">
      <c t="s" s="4" r="A28">
        <v>284</v>
      </c>
      <c t="n" s="6" r="B28">
        <v>0</v>
      </c>
    </row>
    <row spans="1:2" r="29">
      <c t="s" s="4" r="A29">
        <v>285</v>
      </c>
      <c t="n" s="7" r="B29">
        <v>-22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5007</v>
      </c>
      <c t="n" s="7" r="C4">
        <v>25731</v>
      </c>
      <c t="n" s="7" r="D4">
        <v>78106</v>
      </c>
      <c t="n" s="7" r="E4">
        <v>80294</v>
      </c>
    </row>
    <row spans="1:5" r="5">
      <c t="s" s="4" r="A5">
        <v>82</v>
      </c>
      <c t="n" s="6" r="B5">
        <v>13317</v>
      </c>
      <c t="n" s="6" r="C5">
        <v>14005</v>
      </c>
      <c t="n" s="6" r="D5">
        <v>41796</v>
      </c>
      <c t="n" s="6" r="E5">
        <v>44495</v>
      </c>
    </row>
    <row spans="1:5" r="6">
      <c t="s" s="4" r="A6">
        <v>83</v>
      </c>
      <c t="n" s="6" r="B6">
        <v>11690</v>
      </c>
      <c t="n" s="6" r="C6">
        <v>11726</v>
      </c>
      <c t="n" s="6" r="D6">
        <v>36310</v>
      </c>
      <c t="n" s="6" r="E6">
        <v>35799</v>
      </c>
    </row>
    <row spans="1:5" r="7">
      <c t="s" s="4" r="A7">
        <v>84</v>
      </c>
      <c t="n" s="6" r="B7">
        <v>5006</v>
      </c>
      <c t="n" s="6" r="C7">
        <v>5028</v>
      </c>
      <c t="n" s="6" r="D7">
        <v>15194</v>
      </c>
      <c t="n" s="6" r="E7">
        <v>15355</v>
      </c>
    </row>
    <row spans="1:5" r="8">
      <c t="s" s="4" r="A8">
        <v>85</v>
      </c>
      <c t="n" s="6" r="B8">
        <v>4800</v>
      </c>
      <c t="n" s="6" r="C8">
        <v>5005</v>
      </c>
      <c t="n" s="6" r="D8">
        <v>15984</v>
      </c>
      <c t="n" s="6" r="E8">
        <v>14758</v>
      </c>
    </row>
    <row spans="1:5" r="9">
      <c t="s" s="4" r="A9">
        <v>86</v>
      </c>
      <c t="n" s="6" r="B9">
        <v>1309</v>
      </c>
      <c t="n" s="6" r="C9">
        <v>1426</v>
      </c>
      <c t="n" s="6" r="D9">
        <v>4236</v>
      </c>
      <c t="n" s="6" r="E9">
        <v>4888</v>
      </c>
    </row>
    <row spans="1:5" r="10">
      <c t="s" s="4" r="A10">
        <v>87</v>
      </c>
      <c t="n" s="6" r="B10">
        <v>-17</v>
      </c>
      <c t="n" s="6" r="C10">
        <v>376</v>
      </c>
      <c t="n" s="6" r="D10">
        <v>-5</v>
      </c>
      <c t="n" s="6" r="E10">
        <v>487</v>
      </c>
    </row>
    <row spans="1:5" r="11">
      <c t="s" s="4" r="A11">
        <v>88</v>
      </c>
      <c t="n" s="6" r="B11">
        <v>729</v>
      </c>
      <c t="n" s="6" r="C11">
        <v>666</v>
      </c>
      <c t="n" s="6" r="D11">
        <v>2099</v>
      </c>
      <c t="n" s="6" r="E11">
        <v>2137</v>
      </c>
    </row>
    <row spans="1:5" r="12">
      <c t="s" s="4" r="A12">
        <v>89</v>
      </c>
      <c t="n" s="6" r="B12">
        <v>676</v>
      </c>
      <c t="n" s="6" r="C12">
        <v>0</v>
      </c>
      <c t="n" s="6" r="D12">
        <v>676</v>
      </c>
      <c t="n" s="6" r="E12">
        <v>0</v>
      </c>
    </row>
    <row spans="1:5" r="13">
      <c t="s" s="4" r="A13">
        <v>90</v>
      </c>
      <c t="n" s="6" r="B13">
        <v>12503</v>
      </c>
      <c t="n" s="6" r="C13">
        <v>12501</v>
      </c>
      <c t="n" s="6" r="D13">
        <v>38184</v>
      </c>
      <c t="n" s="6" r="E13">
        <v>37625</v>
      </c>
    </row>
    <row spans="1:5" r="14">
      <c t="s" s="4" r="A14">
        <v>91</v>
      </c>
      <c t="n" s="6" r="B14">
        <v>-813</v>
      </c>
      <c t="n" s="6" r="C14">
        <v>-775</v>
      </c>
      <c t="n" s="6" r="D14">
        <v>-1874</v>
      </c>
      <c t="n" s="6" r="E14">
        <v>-1826</v>
      </c>
    </row>
    <row spans="1:5" r="15">
      <c t="s" s="3" r="A15">
        <v>92</v>
      </c>
    </row>
    <row spans="1:5" r="16">
      <c t="s" s="4" r="A16">
        <v>93</v>
      </c>
      <c t="n" s="6" r="B16">
        <v>138</v>
      </c>
      <c t="n" s="6" r="C16">
        <v>70</v>
      </c>
      <c t="n" s="6" r="D16">
        <v>411</v>
      </c>
      <c t="n" s="6" r="E16">
        <v>159</v>
      </c>
    </row>
    <row spans="1:5" r="17">
      <c t="s" s="4" r="A17">
        <v>94</v>
      </c>
      <c t="n" s="6" r="B17">
        <v>-142</v>
      </c>
      <c t="n" s="6" r="C17">
        <v>-204</v>
      </c>
      <c t="n" s="6" r="D17">
        <v>-486</v>
      </c>
      <c t="n" s="6" r="E17">
        <v>-641</v>
      </c>
    </row>
    <row spans="1:5" r="18">
      <c t="s" s="4" r="A18">
        <v>95</v>
      </c>
      <c t="n" s="6" r="B18">
        <v>1</v>
      </c>
      <c t="n" s="6" r="C18">
        <v>1</v>
      </c>
      <c t="n" s="6" r="D18">
        <v>2</v>
      </c>
      <c t="n" s="6" r="E18">
        <v>5</v>
      </c>
    </row>
    <row spans="1:5" r="19">
      <c t="s" s="4" r="A19">
        <v>96</v>
      </c>
      <c t="n" s="6" r="B19">
        <v>-64</v>
      </c>
      <c t="n" s="6" r="C19">
        <v>-188</v>
      </c>
      <c t="n" s="6" r="D19">
        <v>-143</v>
      </c>
      <c t="n" s="6" r="E19">
        <v>-984</v>
      </c>
    </row>
    <row spans="1:5" r="20">
      <c t="s" s="4" r="A20">
        <v>97</v>
      </c>
      <c t="n" s="6" r="B20">
        <v>-67</v>
      </c>
      <c t="n" s="6" r="C20">
        <v>-321</v>
      </c>
      <c t="n" s="6" r="D20">
        <v>-216</v>
      </c>
      <c t="n" s="6" r="E20">
        <v>-1461</v>
      </c>
    </row>
    <row spans="1:5" r="21">
      <c t="s" s="4" r="A21">
        <v>98</v>
      </c>
      <c t="n" s="6" r="B21">
        <v>-880</v>
      </c>
      <c t="n" s="6" r="C21">
        <v>-1096</v>
      </c>
      <c t="n" s="6" r="D21">
        <v>-2090</v>
      </c>
      <c t="n" s="6" r="E21">
        <v>-3287</v>
      </c>
    </row>
    <row spans="1:5" r="22">
      <c t="s" s="4" r="A22">
        <v>99</v>
      </c>
      <c t="n" s="6" r="B22">
        <v>758</v>
      </c>
      <c t="n" s="6" r="C22">
        <v>-249</v>
      </c>
      <c t="n" s="6" r="D22">
        <v>897</v>
      </c>
      <c t="n" s="6" r="E22">
        <v>-1388</v>
      </c>
    </row>
    <row spans="1:5" r="23">
      <c t="s" s="4" r="A23">
        <v>100</v>
      </c>
      <c t="n" s="7" r="B23">
        <v>-1638</v>
      </c>
      <c t="n" s="7" r="C23">
        <v>-847</v>
      </c>
      <c t="n" s="7" r="D23">
        <v>-2987</v>
      </c>
      <c t="n" s="7" r="E23">
        <v>-1899</v>
      </c>
    </row>
    <row spans="1:5" r="24">
      <c t="s" s="3" r="A24">
        <v>101</v>
      </c>
    </row>
    <row spans="1:5" r="25">
      <c t="s" s="4" r="A25">
        <v>102</v>
      </c>
      <c t="n" s="8" r="B25">
        <v>-0.05</v>
      </c>
      <c t="n" s="8" r="C25">
        <v>-0.02</v>
      </c>
      <c t="n" s="8" r="D25">
        <v>-0.09</v>
      </c>
      <c t="n" s="8" r="E25">
        <v>-0.06</v>
      </c>
    </row>
    <row spans="1:5" r="26">
      <c t="s" s="4" r="A26">
        <v>103</v>
      </c>
      <c t="n" s="8" r="B26">
        <v>-0.05</v>
      </c>
      <c t="n" s="8" r="C26">
        <v>-0.02</v>
      </c>
      <c t="n" s="8" r="D26">
        <v>-0.09</v>
      </c>
      <c t="n" s="8" r="E26">
        <v>-0.06</v>
      </c>
    </row>
    <row spans="1:5" r="27">
      <c t="s" s="3" r="A27">
        <v>104</v>
      </c>
    </row>
    <row spans="1:5" r="28">
      <c t="s" s="4" r="A28">
        <v>105</v>
      </c>
      <c t="n" s="6" r="B28">
        <v>34327459</v>
      </c>
      <c t="n" s="6" r="C28">
        <v>33933327</v>
      </c>
      <c t="n" s="6" r="D28">
        <v>34156606</v>
      </c>
      <c t="n" s="6" r="E28">
        <v>33473958</v>
      </c>
    </row>
    <row spans="1:5" r="29">
      <c t="s" s="4" r="A29">
        <v>106</v>
      </c>
      <c t="n" s="6" r="B29">
        <v>34327459</v>
      </c>
      <c t="n" s="6" r="C29">
        <v>33933327</v>
      </c>
      <c t="n" s="6" r="D29">
        <v>34156606</v>
      </c>
      <c t="n" s="6" r="E29">
        <v>33473958</v>
      </c>
    </row>
    <row spans="1:5" r="30">
      <c t="s" s="3" r="A30">
        <v>107</v>
      </c>
    </row>
    <row spans="1:5" r="31">
      <c t="s" s="4" r="A31">
        <v>100</v>
      </c>
      <c t="n" s="7" r="B31">
        <v>-1638</v>
      </c>
      <c t="n" s="7" r="C31">
        <v>-847</v>
      </c>
      <c t="n" s="7" r="D31">
        <v>-2987</v>
      </c>
      <c t="n" s="7" r="E31">
        <v>-1899</v>
      </c>
    </row>
    <row spans="1:5" r="32">
      <c t="s" s="4" r="A32">
        <v>108</v>
      </c>
      <c t="n" s="6" r="B32">
        <v>-2006</v>
      </c>
      <c t="n" s="6" r="C32">
        <v>-526</v>
      </c>
      <c t="n" s="6" r="D32">
        <v>-1390</v>
      </c>
      <c t="n" s="6" r="E32">
        <v>-3263</v>
      </c>
    </row>
    <row spans="1:5" r="33">
      <c t="s" s="3" r="A33">
        <v>109</v>
      </c>
    </row>
    <row spans="1:5" r="34">
      <c t="s" s="4" r="A34">
        <v>110</v>
      </c>
      <c t="n" s="6" r="B34">
        <v>11</v>
      </c>
      <c t="n" s="6" r="C34">
        <v>-39</v>
      </c>
      <c t="n" s="6" r="D34">
        <v>-37</v>
      </c>
      <c t="n" s="6" r="E34">
        <v>-110</v>
      </c>
    </row>
    <row spans="1:5" r="35">
      <c t="s" s="4" r="A35">
        <v>111</v>
      </c>
      <c t="n" s="6" r="B35">
        <v>-8</v>
      </c>
      <c t="n" s="6" r="C35">
        <v>-22</v>
      </c>
      <c t="n" s="6" r="D35">
        <v>-31</v>
      </c>
      <c t="n" s="6" r="E35">
        <v>-72</v>
      </c>
    </row>
    <row spans="1:5" r="36">
      <c t="s" s="4" r="A36">
        <v>112</v>
      </c>
      <c t="n" s="7" r="B36">
        <v>-3625</v>
      </c>
      <c t="n" s="7" r="C36">
        <v>-1390</v>
      </c>
      <c t="n" s="7" r="D36">
        <v>-4383</v>
      </c>
      <c t="n" s="7" r="E36">
        <v>-5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9</v>
      </c>
      <c t="s" s="2" r="B1">
        <v>78</v>
      </c>
      <c t="s" s="2" r="D1">
        <v>1</v>
      </c>
    </row>
    <row spans="1:5" r="2">
      <c t="s" s="2" r="B2">
        <v>2</v>
      </c>
      <c t="s" s="2" r="C2">
        <v>79</v>
      </c>
      <c t="s" s="2" r="D2">
        <v>2</v>
      </c>
      <c t="s" s="2" r="E2">
        <v>79</v>
      </c>
    </row>
    <row spans="1:5" r="3">
      <c t="s" s="3" r="A3">
        <v>290</v>
      </c>
    </row>
    <row spans="1:5" r="4">
      <c t="s" s="4" r="A4">
        <v>291</v>
      </c>
      <c t="n" s="7" r="B4">
        <v>-8</v>
      </c>
      <c t="n" s="7" r="C4">
        <v>-22</v>
      </c>
      <c t="n" s="7" r="D4">
        <v>-31</v>
      </c>
      <c t="n" s="7" r="E4">
        <v>-72</v>
      </c>
    </row>
    <row spans="1:5" r="5">
      <c t="s" s="4" r="A5">
        <v>283</v>
      </c>
      <c t="n" s="7" r="D5">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292</v>
      </c>
      <c t="s" s="2" r="B1">
        <v>78</v>
      </c>
      <c t="s" s="2" r="C1">
        <v>1</v>
      </c>
    </row>
    <row spans="1:4" r="2">
      <c t="s" s="2" r="B2">
        <v>79</v>
      </c>
      <c t="s" s="2" r="C2">
        <v>2</v>
      </c>
      <c t="s" s="2" r="D2">
        <v>79</v>
      </c>
    </row>
    <row spans="1:4" r="3">
      <c t="s" s="3" r="A3">
        <v>293</v>
      </c>
    </row>
    <row spans="1:4" r="4">
      <c t="s" s="4" r="A4">
        <v>294</v>
      </c>
      <c t="n" s="7" r="B4">
        <v>200</v>
      </c>
      <c t="n" s="7" r="D4">
        <v>900</v>
      </c>
    </row>
    <row spans="1:4" r="5">
      <c t="s" s="4" r="A5">
        <v>295</v>
      </c>
      <c t="n" s="7" r="C5">
        <v>5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296</v>
      </c>
      <c t="s" s="2" r="B1">
        <v>297</v>
      </c>
    </row>
    <row spans="1:2" r="2">
      <c t="s" s="3" r="A2">
        <v>293</v>
      </c>
    </row>
    <row spans="1:2" r="3">
      <c t="s" s="4" r="A3">
        <v>298</v>
      </c>
      <c t="n" s="7" r="B3">
        <v>4165</v>
      </c>
    </row>
    <row spans="1:2" r="4">
      <c t="s" s="4" r="A4">
        <v>299</v>
      </c>
      <c t="n" s="6" r="B4">
        <v>-2426</v>
      </c>
    </row>
    <row spans="1:2" r="5">
      <c t="s" s="4" r="A5">
        <v>300</v>
      </c>
      <c t="n" s="6" r="B5">
        <v>1739</v>
      </c>
    </row>
    <row spans="1:2" r="6">
      <c t="s" s="3" r="A6">
        <v>301</v>
      </c>
    </row>
    <row spans="1:2" r="7">
      <c t="s" s="4" r="A7">
        <v>302</v>
      </c>
      <c t="n" s="6" r="B7">
        <v>1668</v>
      </c>
    </row>
    <row spans="1:2" r="8">
      <c t="s" s="4" r="A8">
        <v>303</v>
      </c>
      <c t="n" s="6" r="B8">
        <v>1245</v>
      </c>
    </row>
    <row spans="1:2" r="9">
      <c t="s" s="4" r="A9">
        <v>304</v>
      </c>
      <c t="n" s="6" r="B9">
        <v>4189</v>
      </c>
    </row>
    <row spans="1:2" r="10">
      <c t="s" s="4" r="A10">
        <v>305</v>
      </c>
      <c t="n" s="6" r="B10">
        <v>5928</v>
      </c>
    </row>
    <row spans="1:2" r="11">
      <c t="s" s="3" r="A11">
        <v>306</v>
      </c>
    </row>
    <row spans="1:2" r="12">
      <c t="s" s="4" r="A12">
        <v>307</v>
      </c>
      <c t="n" s="6" r="B12">
        <v>5928</v>
      </c>
    </row>
    <row spans="1:2" r="13">
      <c t="s" s="4" r="A13">
        <v>308</v>
      </c>
    </row>
    <row spans="1:2" r="14">
      <c t="s" s="3" r="A14">
        <v>301</v>
      </c>
    </row>
    <row spans="1:2" r="15">
      <c t="s" s="4" r="A15">
        <v>309</v>
      </c>
      <c t="n" s="6" r="B15">
        <v>1338</v>
      </c>
    </row>
    <row spans="1:2" r="16">
      <c t="s" s="4" r="A16">
        <v>310</v>
      </c>
    </row>
    <row spans="1:2" r="17">
      <c t="s" s="3" r="A17">
        <v>301</v>
      </c>
    </row>
    <row spans="1:2" r="18">
      <c t="s" s="4" r="A18">
        <v>309</v>
      </c>
      <c t="n" s="6" r="B18">
        <v>1627</v>
      </c>
    </row>
    <row spans="1:2" r="19">
      <c t="s" s="4" r="A19">
        <v>311</v>
      </c>
    </row>
    <row spans="1:2" r="20">
      <c t="s" s="3" r="A20">
        <v>301</v>
      </c>
    </row>
    <row spans="1:2" r="21">
      <c t="s" s="4" r="A21">
        <v>309</v>
      </c>
      <c t="n" s="6" r="B21">
        <v>774</v>
      </c>
    </row>
    <row spans="1:2" r="22">
      <c t="s" s="4" r="A22">
        <v>312</v>
      </c>
    </row>
    <row spans="1:2" r="23">
      <c t="s" s="3" r="A23">
        <v>301</v>
      </c>
    </row>
    <row spans="1:2" r="24">
      <c t="s" s="4" r="A24">
        <v>309</v>
      </c>
      <c t="n" s="7" r="B24">
        <v>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8</v>
      </c>
      <c t="s" s="2" r="D1">
        <v>1</v>
      </c>
    </row>
    <row spans="1:5" r="2">
      <c t="s" s="2" r="B2">
        <v>2</v>
      </c>
      <c t="s" s="2" r="C2">
        <v>79</v>
      </c>
      <c t="s" s="2" r="D2">
        <v>2</v>
      </c>
      <c t="s" s="2" r="E2">
        <v>79</v>
      </c>
    </row>
    <row spans="1:5" r="3">
      <c t="s" s="3" r="A3">
        <v>170</v>
      </c>
    </row>
    <row spans="1:5" r="4">
      <c t="s" s="4" r="A4">
        <v>88</v>
      </c>
      <c t="n" s="7" r="B4">
        <v>729</v>
      </c>
      <c t="n" s="7" r="C4">
        <v>666</v>
      </c>
      <c t="n" s="7" r="D4">
        <v>2099</v>
      </c>
      <c t="n" s="7" r="E4">
        <v>2137</v>
      </c>
    </row>
    <row spans="1:5" r="5">
      <c t="s" s="4" r="A5">
        <v>314</v>
      </c>
      <c t="n" s="6" r="B5">
        <v>2600</v>
      </c>
      <c t="n" s="6" r="D5">
        <v>2600</v>
      </c>
    </row>
    <row spans="1:5" r="6">
      <c t="s" s="4" r="A6">
        <v>315</v>
      </c>
      <c t="n" s="6" r="B6">
        <v>2500</v>
      </c>
      <c t="n" s="6" r="D6">
        <v>2500</v>
      </c>
    </row>
    <row spans="1:5" r="7">
      <c t="s" s="4" r="A7">
        <v>316</v>
      </c>
      <c t="n" s="6" r="B7">
        <v>2300</v>
      </c>
      <c t="n" s="6" r="D7">
        <v>2300</v>
      </c>
    </row>
    <row spans="1:5" r="8">
      <c t="s" s="4" r="A8">
        <v>317</v>
      </c>
      <c t="n" s="6" r="B8">
        <v>2200</v>
      </c>
      <c t="n" s="6" r="D8">
        <v>2200</v>
      </c>
    </row>
    <row spans="1:5" r="9">
      <c t="s" s="4" r="A9">
        <v>318</v>
      </c>
      <c t="n" s="6" r="B9">
        <v>2100</v>
      </c>
      <c t="n" s="6" r="D9">
        <v>2100</v>
      </c>
    </row>
    <row spans="1:5" r="10">
      <c t="s" s="3" r="A10">
        <v>319</v>
      </c>
    </row>
    <row spans="1:5" r="11">
      <c t="s" s="4" r="A11">
        <v>89</v>
      </c>
      <c t="n" s="6" r="B11">
        <v>676</v>
      </c>
      <c t="n" s="7" r="C11">
        <v>0</v>
      </c>
      <c t="n" s="6" r="D11">
        <v>676</v>
      </c>
      <c t="n" s="7" r="E11">
        <v>0</v>
      </c>
    </row>
    <row spans="1:5" r="12">
      <c t="s" s="4" r="A12">
        <v>320</v>
      </c>
    </row>
    <row spans="1:5" r="13">
      <c t="s" s="3" r="A13">
        <v>319</v>
      </c>
    </row>
    <row spans="1:5" r="14">
      <c t="s" s="4" r="A14">
        <v>89</v>
      </c>
      <c t="n" s="7" r="B14">
        <v>100</v>
      </c>
      <c t="n" s="7" r="D14">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7"/>
    <col customWidth="1" max="3" min="3" width="14"/>
  </cols>
  <sheetData>
    <row spans="1:3" r="1">
      <c t="s" s="1" r="A1">
        <v>321</v>
      </c>
      <c t="s" s="2" r="B1">
        <v>1</v>
      </c>
    </row>
    <row spans="1:3" r="2">
      <c t="s" s="2" r="B2">
        <v>2</v>
      </c>
      <c t="s" s="2" r="C2">
        <v>30</v>
      </c>
    </row>
    <row spans="1:3" r="3">
      <c t="s" s="3" r="A3">
        <v>322</v>
      </c>
    </row>
    <row spans="1:3" r="4">
      <c t="s" s="4" r="A4">
        <v>323</v>
      </c>
      <c t="n" s="7" r="B4">
        <v>47179</v>
      </c>
      <c t="n" s="7" r="C4">
        <v>47579</v>
      </c>
    </row>
    <row spans="1:3" r="5">
      <c t="s" s="4" r="A5">
        <v>324</v>
      </c>
      <c t="n" s="6" r="B5">
        <v>-28318</v>
      </c>
      <c t="n" s="6" r="C5">
        <v>-26707</v>
      </c>
    </row>
    <row spans="1:3" r="6">
      <c t="s" s="4" r="A6">
        <v>41</v>
      </c>
      <c t="n" s="6" r="B6">
        <v>39624</v>
      </c>
      <c t="n" s="6" r="C6">
        <v>40357</v>
      </c>
    </row>
    <row spans="1:3" r="7">
      <c t="s" s="4" r="A7">
        <v>42</v>
      </c>
      <c t="n" s="6" r="B7">
        <v>1227</v>
      </c>
      <c t="n" s="6" r="C7">
        <v>1223</v>
      </c>
    </row>
    <row spans="1:3" r="8">
      <c t="s" s="4" r="A8">
        <v>325</v>
      </c>
      <c t="n" s="6" r="B8">
        <v>40851</v>
      </c>
      <c t="n" s="6" r="C8">
        <v>41580</v>
      </c>
    </row>
    <row spans="1:3" r="9">
      <c t="s" s="4" r="A9">
        <v>326</v>
      </c>
      <c t="n" s="6" r="B9">
        <v>88030</v>
      </c>
      <c t="n" s="6" r="C9">
        <v>89159</v>
      </c>
    </row>
    <row spans="1:3" r="10">
      <c t="s" s="4" r="A10">
        <v>327</v>
      </c>
    </row>
    <row spans="1:3" r="11">
      <c t="s" s="3" r="A11">
        <v>322</v>
      </c>
    </row>
    <row spans="1:3" r="12">
      <c t="s" s="4" r="A12">
        <v>323</v>
      </c>
      <c t="n" s="6" r="B12">
        <v>15687</v>
      </c>
      <c t="n" s="6" r="C12">
        <v>16022</v>
      </c>
    </row>
    <row spans="1:3" r="13">
      <c t="s" s="4" r="A13">
        <v>324</v>
      </c>
      <c t="n" s="7" r="B13">
        <v>-11962</v>
      </c>
      <c t="n" s="6" r="C13">
        <v>-11686</v>
      </c>
    </row>
    <row spans="1:3" r="14">
      <c t="s" s="4" r="A14">
        <v>328</v>
      </c>
      <c t="s" s="4" r="B14">
        <v>329</v>
      </c>
    </row>
    <row spans="1:3" r="15">
      <c t="s" s="4" r="A15">
        <v>311</v>
      </c>
    </row>
    <row spans="1:3" r="16">
      <c t="s" s="3" r="A16">
        <v>322</v>
      </c>
    </row>
    <row spans="1:3" r="17">
      <c t="s" s="4" r="A17">
        <v>323</v>
      </c>
      <c t="n" s="7" r="B17">
        <v>7623</v>
      </c>
      <c t="n" s="6" r="C17">
        <v>7636</v>
      </c>
    </row>
    <row spans="1:3" r="18">
      <c t="s" s="4" r="A18">
        <v>324</v>
      </c>
      <c t="n" s="7" r="B18">
        <v>-3440</v>
      </c>
      <c t="n" s="6" r="C18">
        <v>-3076</v>
      </c>
    </row>
    <row spans="1:3" r="19">
      <c t="s" s="4" r="A19">
        <v>328</v>
      </c>
      <c t="s" s="4" r="B19">
        <v>330</v>
      </c>
    </row>
    <row spans="1:3" r="20">
      <c t="s" s="4" r="A20">
        <v>310</v>
      </c>
    </row>
    <row spans="1:3" r="21">
      <c t="s" s="3" r="A21">
        <v>322</v>
      </c>
    </row>
    <row spans="1:3" r="22">
      <c t="s" s="4" r="A22">
        <v>323</v>
      </c>
      <c t="n" s="7" r="B22">
        <v>23653</v>
      </c>
      <c t="n" s="6" r="C22">
        <v>23676</v>
      </c>
    </row>
    <row spans="1:3" r="23">
      <c t="s" s="4" r="A23">
        <v>324</v>
      </c>
      <c t="n" s="7" r="B23">
        <v>-12800</v>
      </c>
      <c t="n" s="6" r="C23">
        <v>-11849</v>
      </c>
    </row>
    <row spans="1:3" r="24">
      <c t="s" s="4" r="A24">
        <v>328</v>
      </c>
      <c t="s" s="4" r="B24">
        <v>331</v>
      </c>
    </row>
    <row spans="1:3" r="25">
      <c t="s" s="4" r="A25">
        <v>332</v>
      </c>
    </row>
    <row spans="1:3" r="26">
      <c t="s" s="3" r="A26">
        <v>322</v>
      </c>
    </row>
    <row spans="1:3" r="27">
      <c t="s" s="4" r="A27">
        <v>323</v>
      </c>
      <c t="n" s="7" r="B27">
        <v>216</v>
      </c>
      <c t="n" s="6" r="C27">
        <v>245</v>
      </c>
    </row>
    <row spans="1:3" r="28">
      <c t="s" s="4" r="A28">
        <v>324</v>
      </c>
      <c t="n" s="7" r="B28">
        <v>-116</v>
      </c>
      <c t="n" s="7" r="C28">
        <v>-96</v>
      </c>
    </row>
    <row spans="1:3" r="29">
      <c t="s" s="4" r="A29">
        <v>328</v>
      </c>
      <c t="s" s="4" r="B29">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s="1" r="A1">
        <v>334</v>
      </c>
      <c t="s" s="2" r="B1">
        <v>1</v>
      </c>
    </row>
    <row spans="1:2" r="2">
      <c t="s" s="2" r="B2">
        <v>279</v>
      </c>
    </row>
    <row spans="1:2" r="3">
      <c t="s" s="3" r="A3">
        <v>170</v>
      </c>
    </row>
    <row spans="1:2" r="4">
      <c t="s" s="4" r="A4">
        <v>335</v>
      </c>
      <c t="n" s="7" r="B4">
        <v>40357</v>
      </c>
    </row>
    <row spans="1:2" r="5">
      <c t="s" s="4" r="A5">
        <v>295</v>
      </c>
      <c t="n" s="6" r="B5">
        <v>50</v>
      </c>
    </row>
    <row spans="1:2" r="6">
      <c t="s" s="4" r="A6">
        <v>336</v>
      </c>
      <c t="n" s="6" r="B6">
        <v>-783</v>
      </c>
    </row>
    <row spans="1:2" r="7">
      <c t="s" s="4" r="A7">
        <v>337</v>
      </c>
      <c t="n" s="7" r="B7">
        <v>396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38</v>
      </c>
      <c t="s" s="2" r="B1">
        <v>2</v>
      </c>
      <c t="s" s="2" r="C1">
        <v>30</v>
      </c>
    </row>
    <row spans="1:3" r="2">
      <c t="s" s="3" r="A2">
        <v>173</v>
      </c>
    </row>
    <row spans="1:3" r="3">
      <c t="s" s="4" r="A3">
        <v>339</v>
      </c>
      <c t="n" s="7" r="B3">
        <v>9465</v>
      </c>
      <c t="n" s="7" r="C3">
        <v>10957</v>
      </c>
    </row>
    <row spans="1:3" r="4">
      <c t="s" s="4" r="A4">
        <v>340</v>
      </c>
      <c t="n" s="6" r="B4">
        <v>935</v>
      </c>
      <c t="n" s="6" r="C4">
        <v>888</v>
      </c>
    </row>
    <row spans="1:3" r="5">
      <c t="s" s="4" r="A5">
        <v>341</v>
      </c>
      <c t="n" s="6" r="B5">
        <v>10831</v>
      </c>
      <c t="n" s="6" r="C5">
        <v>10498</v>
      </c>
    </row>
    <row spans="1:3" r="6">
      <c t="s" s="4" r="A6">
        <v>342</v>
      </c>
      <c t="n" s="7" r="B6">
        <v>21231</v>
      </c>
      <c t="n" s="7" r="C6">
        <v>223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3</v>
      </c>
      <c t="s" s="2" r="B1">
        <v>78</v>
      </c>
      <c t="s" s="2" r="D1">
        <v>1</v>
      </c>
    </row>
    <row spans="1:6" r="2">
      <c t="s" s="2" r="B2">
        <v>2</v>
      </c>
      <c t="s" s="2" r="C2">
        <v>79</v>
      </c>
      <c t="s" s="2" r="D2">
        <v>2</v>
      </c>
      <c t="s" s="2" r="E2">
        <v>79</v>
      </c>
      <c t="s" s="2" r="F2">
        <v>30</v>
      </c>
    </row>
    <row spans="1:6" r="3">
      <c t="s" s="3" r="A3">
        <v>344</v>
      </c>
    </row>
    <row spans="1:6" r="4">
      <c t="s" s="4" r="A4">
        <v>345</v>
      </c>
      <c t="n" s="7" r="B4">
        <v>21984</v>
      </c>
      <c t="n" s="7" r="D4">
        <v>21984</v>
      </c>
      <c t="n" s="7" r="F4">
        <v>21920</v>
      </c>
    </row>
    <row spans="1:6" r="5">
      <c t="s" s="4" r="A5">
        <v>346</v>
      </c>
      <c t="n" s="6" r="B5">
        <v>-16717</v>
      </c>
      <c t="n" s="6" r="D5">
        <v>-16717</v>
      </c>
      <c t="n" s="6" r="F5">
        <v>-16018</v>
      </c>
    </row>
    <row spans="1:6" r="6">
      <c t="s" s="4" r="A6">
        <v>38</v>
      </c>
      <c t="n" s="6" r="B6">
        <v>5267</v>
      </c>
      <c t="n" s="6" r="D6">
        <v>5267</v>
      </c>
      <c t="n" s="6" r="F6">
        <v>5902</v>
      </c>
    </row>
    <row spans="1:6" r="7">
      <c t="s" s="4" r="A7">
        <v>89</v>
      </c>
      <c t="n" s="6" r="B7">
        <v>676</v>
      </c>
      <c t="n" s="7" r="C7">
        <v>0</v>
      </c>
      <c t="n" s="6" r="D7">
        <v>676</v>
      </c>
      <c t="n" s="7" r="E7">
        <v>0</v>
      </c>
    </row>
    <row spans="1:6" r="8">
      <c t="s" s="4" r="A8">
        <v>347</v>
      </c>
    </row>
    <row spans="1:6" r="9">
      <c t="s" s="3" r="A9">
        <v>344</v>
      </c>
    </row>
    <row spans="1:6" r="10">
      <c t="s" s="4" r="A10">
        <v>345</v>
      </c>
      <c t="n" s="6" r="B10">
        <v>2594</v>
      </c>
      <c t="n" s="6" r="D10">
        <v>2594</v>
      </c>
      <c t="n" s="6" r="F10">
        <v>2825</v>
      </c>
    </row>
    <row spans="1:6" r="11">
      <c t="s" s="4" r="A11">
        <v>348</v>
      </c>
    </row>
    <row spans="1:6" r="12">
      <c t="s" s="3" r="A12">
        <v>344</v>
      </c>
    </row>
    <row spans="1:6" r="13">
      <c t="s" s="4" r="A13">
        <v>345</v>
      </c>
      <c t="n" s="6" r="B13">
        <v>9590</v>
      </c>
      <c t="n" s="6" r="D13">
        <v>9590</v>
      </c>
      <c t="n" s="6" r="F13">
        <v>10131</v>
      </c>
    </row>
    <row spans="1:6" r="14">
      <c t="s" s="4" r="A14">
        <v>349</v>
      </c>
    </row>
    <row spans="1:6" r="15">
      <c t="s" s="3" r="A15">
        <v>344</v>
      </c>
    </row>
    <row spans="1:6" r="16">
      <c t="s" s="4" r="A16">
        <v>345</v>
      </c>
      <c t="n" s="6" r="B16">
        <v>7989</v>
      </c>
      <c t="n" s="6" r="D16">
        <v>7989</v>
      </c>
      <c t="n" s="6" r="F16">
        <v>7503</v>
      </c>
    </row>
    <row spans="1:6" r="17">
      <c t="s" s="4" r="A17">
        <v>350</v>
      </c>
    </row>
    <row spans="1:6" r="18">
      <c t="s" s="3" r="A18">
        <v>344</v>
      </c>
    </row>
    <row spans="1:6" r="19">
      <c t="s" s="4" r="A19">
        <v>345</v>
      </c>
      <c t="n" s="6" r="B19">
        <v>1590</v>
      </c>
      <c t="n" s="6" r="D19">
        <v>1590</v>
      </c>
      <c t="n" s="6" r="F19">
        <v>1358</v>
      </c>
    </row>
    <row spans="1:6" r="20">
      <c t="s" s="4" r="A20">
        <v>351</v>
      </c>
    </row>
    <row spans="1:6" r="21">
      <c t="s" s="3" r="A21">
        <v>344</v>
      </c>
    </row>
    <row spans="1:6" r="22">
      <c t="s" s="4" r="A22">
        <v>345</v>
      </c>
      <c t="n" s="6" r="B22">
        <v>221</v>
      </c>
      <c t="n" s="6" r="D22">
        <v>221</v>
      </c>
      <c t="n" s="7" r="F22">
        <v>103</v>
      </c>
    </row>
    <row spans="1:6" r="23">
      <c t="s" s="4" r="A23">
        <v>176</v>
      </c>
    </row>
    <row spans="1:6" r="24">
      <c t="s" s="3" r="A24">
        <v>344</v>
      </c>
    </row>
    <row spans="1:6" r="25">
      <c t="s" s="4" r="A25">
        <v>89</v>
      </c>
      <c t="n" s="7" r="B25">
        <v>600</v>
      </c>
      <c t="n" s="7" r="D25">
        <v>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78</v>
      </c>
      <c t="s" s="2" r="D1">
        <v>1</v>
      </c>
    </row>
    <row spans="1:5" r="2">
      <c t="s" s="2" r="B2">
        <v>2</v>
      </c>
      <c t="s" s="2" r="C2">
        <v>79</v>
      </c>
      <c t="s" s="2" r="D2">
        <v>2</v>
      </c>
      <c t="s" s="2" r="E2">
        <v>79</v>
      </c>
    </row>
    <row spans="1:5" r="3">
      <c t="s" s="3" r="A3">
        <v>353</v>
      </c>
    </row>
    <row spans="1:5" r="4">
      <c t="s" s="4" r="A4">
        <v>87</v>
      </c>
      <c t="n" s="7" r="B4">
        <v>-17</v>
      </c>
      <c t="n" s="7" r="C4">
        <v>376</v>
      </c>
      <c t="n" s="7" r="D4">
        <v>-5</v>
      </c>
      <c t="n" s="7" r="E4">
        <v>4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54</v>
      </c>
      <c t="s" s="2" r="B1">
        <v>78</v>
      </c>
      <c t="s" s="2" r="D1">
        <v>1</v>
      </c>
    </row>
    <row spans="1:5" r="2">
      <c t="s" s="2" r="B2">
        <v>2</v>
      </c>
      <c t="s" s="2" r="C2">
        <v>79</v>
      </c>
      <c t="s" s="2" r="D2">
        <v>2</v>
      </c>
      <c t="s" s="2" r="E2">
        <v>79</v>
      </c>
    </row>
    <row spans="1:5" r="3">
      <c t="s" s="3" r="A3">
        <v>355</v>
      </c>
    </row>
    <row spans="1:5" r="4">
      <c t="s" s="4" r="A4">
        <v>87</v>
      </c>
      <c t="n" s="7" r="B4">
        <v>-17</v>
      </c>
      <c t="n" s="7" r="C4">
        <v>376</v>
      </c>
      <c t="n" s="7" r="D4">
        <v>-5</v>
      </c>
      <c t="n" s="7" r="E4">
        <v>487</v>
      </c>
    </row>
    <row spans="1:5" r="5">
      <c t="s" s="4" r="A5">
        <v>356</v>
      </c>
    </row>
    <row spans="1:5" r="6">
      <c t="s" s="3" r="A6">
        <v>355</v>
      </c>
    </row>
    <row spans="1:5" r="7">
      <c t="s" s="4" r="A7">
        <v>357</v>
      </c>
      <c t="n" s="6" r="D7">
        <v>132</v>
      </c>
    </row>
    <row spans="1:5" r="8">
      <c t="s" s="4" r="A8">
        <v>87</v>
      </c>
      <c t="n" s="6" r="D8">
        <v>32</v>
      </c>
    </row>
    <row spans="1:5" r="9">
      <c t="s" s="4" r="A9">
        <v>358</v>
      </c>
      <c t="n" s="6" r="D9">
        <v>-129</v>
      </c>
    </row>
    <row spans="1:5" r="10">
      <c t="s" s="4" r="A10">
        <v>359</v>
      </c>
      <c t="n" s="6" r="D10">
        <v>-27</v>
      </c>
    </row>
    <row spans="1:5" r="11">
      <c t="s" s="4" r="A11">
        <v>360</v>
      </c>
      <c t="n" s="6" r="D11">
        <v>-8</v>
      </c>
    </row>
    <row spans="1:5" r="12">
      <c t="s" s="4" r="A12">
        <v>361</v>
      </c>
      <c t="n" s="6" r="B12">
        <v>0</v>
      </c>
      <c t="n" s="6" r="D12">
        <v>0</v>
      </c>
    </row>
    <row spans="1:5" r="13">
      <c t="s" s="4" r="A13">
        <v>362</v>
      </c>
    </row>
    <row spans="1:5" r="14">
      <c t="s" s="3" r="A14">
        <v>355</v>
      </c>
    </row>
    <row spans="1:5" r="15">
      <c t="s" s="4" r="A15">
        <v>357</v>
      </c>
      <c t="n" s="6" r="E15">
        <v>626</v>
      </c>
    </row>
    <row spans="1:5" r="16">
      <c t="s" s="4" r="A16">
        <v>87</v>
      </c>
      <c t="n" s="6" r="E16">
        <v>566</v>
      </c>
    </row>
    <row spans="1:5" r="17">
      <c t="s" s="4" r="A17">
        <v>358</v>
      </c>
      <c t="n" s="6" r="E17">
        <v>-945</v>
      </c>
    </row>
    <row spans="1:5" r="18">
      <c t="s" s="4" r="A18">
        <v>359</v>
      </c>
      <c t="n" s="6" r="E18">
        <v>-79</v>
      </c>
    </row>
    <row spans="1:5" r="19">
      <c t="s" s="4" r="A19">
        <v>360</v>
      </c>
      <c t="n" s="6" r="E19">
        <v>-8</v>
      </c>
    </row>
    <row spans="1:5" r="20">
      <c t="s" s="4" r="A20">
        <v>361</v>
      </c>
      <c t="n" s="6" r="C20">
        <v>160</v>
      </c>
      <c t="n" s="6" r="E20">
        <v>160</v>
      </c>
    </row>
    <row spans="1:5" r="21">
      <c t="s" s="4" r="A21">
        <v>363</v>
      </c>
    </row>
    <row spans="1:5" r="22">
      <c t="s" s="3" r="A22">
        <v>355</v>
      </c>
    </row>
    <row spans="1:5" r="23">
      <c t="s" s="4" r="A23">
        <v>357</v>
      </c>
      <c t="n" s="6" r="D23">
        <v>132</v>
      </c>
    </row>
    <row spans="1:5" r="24">
      <c t="s" s="4" r="A24">
        <v>87</v>
      </c>
      <c t="n" s="6" r="D24">
        <v>0</v>
      </c>
    </row>
    <row spans="1:5" r="25">
      <c t="s" s="4" r="A25">
        <v>358</v>
      </c>
      <c t="n" s="6" r="D25">
        <v>-101</v>
      </c>
    </row>
    <row spans="1:5" r="26">
      <c t="s" s="4" r="A26">
        <v>359</v>
      </c>
      <c t="n" s="6" r="D26">
        <v>-27</v>
      </c>
    </row>
    <row spans="1:5" r="27">
      <c t="s" s="4" r="A27">
        <v>360</v>
      </c>
      <c t="n" s="6" r="D27">
        <v>-4</v>
      </c>
    </row>
    <row spans="1:5" r="28">
      <c t="s" s="4" r="A28">
        <v>361</v>
      </c>
      <c t="n" s="6" r="B28">
        <v>0</v>
      </c>
      <c t="n" s="6" r="D28">
        <v>0</v>
      </c>
    </row>
    <row spans="1:5" r="29">
      <c t="s" s="4" r="A29">
        <v>364</v>
      </c>
    </row>
    <row spans="1:5" r="30">
      <c t="s" s="3" r="A30">
        <v>355</v>
      </c>
    </row>
    <row spans="1:5" r="31">
      <c t="s" s="4" r="A31">
        <v>357</v>
      </c>
      <c t="n" s="6" r="E31">
        <v>626</v>
      </c>
    </row>
    <row spans="1:5" r="32">
      <c t="s" s="4" r="A32">
        <v>87</v>
      </c>
      <c t="n" s="6" r="E32">
        <v>227</v>
      </c>
    </row>
    <row spans="1:5" r="33">
      <c t="s" s="4" r="A33">
        <v>358</v>
      </c>
      <c t="n" s="6" r="E33">
        <v>-650</v>
      </c>
    </row>
    <row spans="1:5" r="34">
      <c t="s" s="4" r="A34">
        <v>359</v>
      </c>
      <c t="n" s="6" r="E34">
        <v>-79</v>
      </c>
    </row>
    <row spans="1:5" r="35">
      <c t="s" s="4" r="A35">
        <v>360</v>
      </c>
      <c t="n" s="6" r="E35">
        <v>-8</v>
      </c>
    </row>
    <row spans="1:5" r="36">
      <c t="s" s="4" r="A36">
        <v>361</v>
      </c>
      <c t="n" s="6" r="C36">
        <v>116</v>
      </c>
      <c t="n" s="6" r="E36">
        <v>116</v>
      </c>
    </row>
    <row spans="1:5" r="37">
      <c t="s" s="4" r="A37">
        <v>365</v>
      </c>
    </row>
    <row spans="1:5" r="38">
      <c t="s" s="3" r="A38">
        <v>355</v>
      </c>
    </row>
    <row spans="1:5" r="39">
      <c t="s" s="4" r="A39">
        <v>357</v>
      </c>
      <c t="n" s="6" r="D39">
        <v>0</v>
      </c>
    </row>
    <row spans="1:5" r="40">
      <c t="s" s="4" r="A40">
        <v>87</v>
      </c>
      <c t="n" s="6" r="D40">
        <v>32</v>
      </c>
    </row>
    <row spans="1:5" r="41">
      <c t="s" s="4" r="A41">
        <v>358</v>
      </c>
      <c t="n" s="6" r="D41">
        <v>-28</v>
      </c>
    </row>
    <row spans="1:5" r="42">
      <c t="s" s="4" r="A42">
        <v>359</v>
      </c>
      <c t="n" s="6" r="D42">
        <v>0</v>
      </c>
    </row>
    <row spans="1:5" r="43">
      <c t="s" s="4" r="A43">
        <v>360</v>
      </c>
      <c t="n" s="6" r="D43">
        <v>-4</v>
      </c>
    </row>
    <row spans="1:5" r="44">
      <c t="s" s="4" r="A44">
        <v>361</v>
      </c>
      <c t="n" s="7" r="B44">
        <v>0</v>
      </c>
      <c t="n" s="7" r="D44">
        <v>0</v>
      </c>
    </row>
    <row spans="1:5" r="45">
      <c t="s" s="4" r="A45">
        <v>366</v>
      </c>
    </row>
    <row spans="1:5" r="46">
      <c t="s" s="3" r="A46">
        <v>355</v>
      </c>
    </row>
    <row spans="1:5" r="47">
      <c t="s" s="4" r="A47">
        <v>357</v>
      </c>
      <c t="n" s="6" r="E47">
        <v>0</v>
      </c>
    </row>
    <row spans="1:5" r="48">
      <c t="s" s="4" r="A48">
        <v>87</v>
      </c>
      <c t="n" s="6" r="E48">
        <v>339</v>
      </c>
    </row>
    <row spans="1:5" r="49">
      <c t="s" s="4" r="A49">
        <v>358</v>
      </c>
      <c t="n" s="6" r="E49">
        <v>-295</v>
      </c>
    </row>
    <row spans="1:5" r="50">
      <c t="s" s="4" r="A50">
        <v>359</v>
      </c>
      <c t="n" s="6" r="E50">
        <v>0</v>
      </c>
    </row>
    <row spans="1:5" r="51">
      <c t="s" s="4" r="A51">
        <v>360</v>
      </c>
      <c t="n" s="6" r="E51">
        <v>0</v>
      </c>
    </row>
    <row spans="1:5" r="52">
      <c t="s" s="4" r="A52">
        <v>361</v>
      </c>
      <c t="n" s="7" r="C52">
        <v>44</v>
      </c>
      <c t="n" s="7" r="E52">
        <v>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9</v>
      </c>
    </row>
    <row spans="1:3" r="3">
      <c t="s" s="3" r="A3">
        <v>114</v>
      </c>
    </row>
    <row spans="1:3" r="4">
      <c t="s" s="4" r="A4">
        <v>100</v>
      </c>
      <c t="n" s="7" r="B4">
        <v>-2987</v>
      </c>
      <c t="n" s="7" r="C4">
        <v>-1899</v>
      </c>
    </row>
    <row spans="1:3" r="5">
      <c t="s" s="3" r="A5">
        <v>115</v>
      </c>
    </row>
    <row spans="1:3" r="6">
      <c t="s" s="4" r="A6">
        <v>116</v>
      </c>
      <c t="n" s="6" r="B6">
        <v>2596</v>
      </c>
      <c t="n" s="6" r="C6">
        <v>2049</v>
      </c>
    </row>
    <row spans="1:3" r="7">
      <c t="s" s="4" r="A7">
        <v>117</v>
      </c>
      <c t="n" s="6" r="B7">
        <v>1173</v>
      </c>
      <c t="n" s="6" r="C7">
        <v>1157</v>
      </c>
    </row>
    <row spans="1:3" r="8">
      <c t="s" s="4" r="A8">
        <v>89</v>
      </c>
      <c t="n" s="6" r="B8">
        <v>676</v>
      </c>
      <c t="n" s="6" r="C8">
        <v>0</v>
      </c>
    </row>
    <row spans="1:3" r="9">
      <c t="s" s="4" r="A9">
        <v>118</v>
      </c>
      <c t="n" s="6" r="B9">
        <v>0</v>
      </c>
      <c t="n" s="6" r="C9">
        <v>25</v>
      </c>
    </row>
    <row spans="1:3" r="10">
      <c t="s" s="4" r="A10">
        <v>119</v>
      </c>
      <c t="n" s="6" r="B10">
        <v>-27</v>
      </c>
      <c t="n" s="6" r="C10">
        <v>-79</v>
      </c>
    </row>
    <row spans="1:3" r="11">
      <c t="s" s="4" r="A11">
        <v>120</v>
      </c>
      <c t="n" s="6" r="B11">
        <v>13</v>
      </c>
      <c t="n" s="6" r="C11">
        <v>8</v>
      </c>
    </row>
    <row spans="1:3" r="12">
      <c t="s" s="4" r="A12">
        <v>121</v>
      </c>
      <c t="n" s="6" r="B12">
        <v>59</v>
      </c>
      <c t="n" s="6" r="C12">
        <v>3</v>
      </c>
    </row>
    <row spans="1:3" r="13">
      <c t="s" s="4" r="A13">
        <v>88</v>
      </c>
      <c t="n" s="6" r="B13">
        <v>2099</v>
      </c>
      <c t="n" s="6" r="C13">
        <v>2137</v>
      </c>
    </row>
    <row spans="1:3" r="14">
      <c t="s" s="4" r="A14">
        <v>122</v>
      </c>
      <c t="n" s="6" r="B14">
        <v>72</v>
      </c>
      <c t="n" s="6" r="C14">
        <v>58</v>
      </c>
    </row>
    <row spans="1:3" r="15">
      <c t="s" s="4" r="A15">
        <v>123</v>
      </c>
      <c t="n" s="6" r="B15">
        <v>455</v>
      </c>
      <c t="n" s="6" r="C15">
        <v>-1024</v>
      </c>
    </row>
    <row spans="1:3" r="16">
      <c t="s" s="3" r="A16">
        <v>124</v>
      </c>
    </row>
    <row spans="1:3" r="17">
      <c t="s" s="4" r="A17">
        <v>125</v>
      </c>
      <c t="n" s="6" r="B17">
        <v>2145</v>
      </c>
      <c t="n" s="6" r="C17">
        <v>754</v>
      </c>
    </row>
    <row spans="1:3" r="18">
      <c t="s" s="4" r="A18">
        <v>126</v>
      </c>
      <c t="n" s="6" r="B18">
        <v>735</v>
      </c>
      <c t="n" s="6" r="C18">
        <v>-1310</v>
      </c>
    </row>
    <row spans="1:3" r="19">
      <c t="s" s="4" r="A19">
        <v>127</v>
      </c>
      <c t="n" s="6" r="B19">
        <v>-742</v>
      </c>
      <c t="n" s="6" r="C19">
        <v>-407</v>
      </c>
    </row>
    <row spans="1:3" r="20">
      <c t="s" s="4" r="A20">
        <v>128</v>
      </c>
      <c t="n" s="6" r="B20">
        <v>-2785</v>
      </c>
      <c t="n" s="6" r="C20">
        <v>35</v>
      </c>
    </row>
    <row spans="1:3" r="21">
      <c t="s" s="4" r="A21">
        <v>129</v>
      </c>
      <c t="n" s="6" r="B21">
        <v>-158</v>
      </c>
      <c t="n" s="6" r="C21">
        <v>-362</v>
      </c>
    </row>
    <row spans="1:3" r="22">
      <c t="s" s="4" r="A22">
        <v>130</v>
      </c>
      <c t="n" s="6" r="B22">
        <v>296</v>
      </c>
      <c t="n" s="6" r="C22">
        <v>-2046</v>
      </c>
    </row>
    <row spans="1:3" r="23">
      <c t="s" s="4" r="A23">
        <v>131</v>
      </c>
      <c t="n" s="6" r="B23">
        <v>29</v>
      </c>
      <c t="n" s="6" r="C23">
        <v>158</v>
      </c>
    </row>
    <row spans="1:3" r="24">
      <c t="s" s="4" r="A24">
        <v>132</v>
      </c>
      <c t="n" s="6" r="B24">
        <v>7</v>
      </c>
      <c t="n" s="6" r="C24">
        <v>-316</v>
      </c>
    </row>
    <row spans="1:3" r="25">
      <c t="s" s="4" r="A25">
        <v>133</v>
      </c>
      <c t="n" s="6" r="B25">
        <v>3656</v>
      </c>
      <c t="n" s="6" r="C25">
        <v>-1059</v>
      </c>
    </row>
    <row spans="1:3" r="26">
      <c t="s" s="3" r="A26">
        <v>134</v>
      </c>
    </row>
    <row spans="1:3" r="27">
      <c t="s" s="4" r="A27">
        <v>135</v>
      </c>
      <c t="n" s="6" r="B27">
        <v>920</v>
      </c>
      <c t="n" s="6" r="C27">
        <v>2298</v>
      </c>
    </row>
    <row spans="1:3" r="28">
      <c t="s" s="4" r="A28">
        <v>136</v>
      </c>
      <c t="n" s="6" r="B28">
        <v>34</v>
      </c>
      <c t="n" s="6" r="C28">
        <v>0</v>
      </c>
    </row>
    <row spans="1:3" r="29">
      <c t="s" s="4" r="A29">
        <v>137</v>
      </c>
      <c t="n" s="6" r="B29">
        <v>0</v>
      </c>
      <c t="n" s="6" r="C29">
        <v>6</v>
      </c>
    </row>
    <row spans="1:3" r="30">
      <c t="s" s="4" r="A30">
        <v>138</v>
      </c>
      <c t="n" s="6" r="B30">
        <v>0</v>
      </c>
      <c t="n" s="6" r="C30">
        <v>-4545</v>
      </c>
    </row>
    <row spans="1:3" r="31">
      <c t="s" s="4" r="A31">
        <v>139</v>
      </c>
      <c t="n" s="6" r="B31">
        <v>-954</v>
      </c>
      <c t="n" s="6" r="C31">
        <v>-6837</v>
      </c>
    </row>
    <row spans="1:3" r="32">
      <c t="s" s="3" r="A32">
        <v>140</v>
      </c>
    </row>
    <row spans="1:3" r="33">
      <c t="s" s="4" r="A33">
        <v>141</v>
      </c>
      <c t="n" s="6" r="B33">
        <v>-6738</v>
      </c>
      <c t="n" s="6" r="C33">
        <v>-6100</v>
      </c>
    </row>
    <row spans="1:3" r="34">
      <c t="s" s="4" r="A34">
        <v>142</v>
      </c>
      <c t="n" s="6" r="B34">
        <v>3000</v>
      </c>
      <c t="n" s="6" r="C34">
        <v>4800</v>
      </c>
    </row>
    <row spans="1:3" r="35">
      <c t="s" s="4" r="A35">
        <v>143</v>
      </c>
      <c t="n" s="6" r="B35">
        <v>0</v>
      </c>
      <c t="n" s="6" r="C35">
        <v>-32</v>
      </c>
    </row>
    <row spans="1:3" r="36">
      <c t="s" s="4" r="A36">
        <v>144</v>
      </c>
      <c t="n" s="6" r="B36">
        <v>80</v>
      </c>
      <c t="n" s="6" r="C36">
        <v>1953</v>
      </c>
    </row>
    <row spans="1:3" r="37">
      <c t="s" s="4" r="A37">
        <v>145</v>
      </c>
      <c t="n" s="6" r="B37">
        <v>-3658</v>
      </c>
      <c t="n" s="6" r="C37">
        <v>621</v>
      </c>
    </row>
    <row spans="1:3" r="38">
      <c t="s" s="4" r="A38">
        <v>146</v>
      </c>
      <c t="n" s="6" r="B38">
        <v>-443</v>
      </c>
      <c t="n" s="6" r="C38">
        <v>-769</v>
      </c>
    </row>
    <row spans="1:3" r="39">
      <c t="s" s="4" r="A39">
        <v>147</v>
      </c>
      <c t="n" s="6" r="B39">
        <v>-1399</v>
      </c>
      <c t="n" s="6" r="C39">
        <v>-8044</v>
      </c>
    </row>
    <row spans="1:3" r="40">
      <c t="s" s="4" r="A40">
        <v>148</v>
      </c>
      <c t="n" s="6" r="B40">
        <v>6744</v>
      </c>
      <c t="n" s="6" r="C40">
        <v>14134</v>
      </c>
    </row>
    <row spans="1:3" r="41">
      <c t="s" s="4" r="A41">
        <v>149</v>
      </c>
      <c t="n" s="6" r="B41">
        <v>5345</v>
      </c>
      <c t="n" s="6" r="C41">
        <v>6090</v>
      </c>
    </row>
    <row spans="1:3" r="42">
      <c t="s" s="3" r="A42">
        <v>150</v>
      </c>
    </row>
    <row spans="1:3" r="43">
      <c t="s" s="4" r="A43">
        <v>151</v>
      </c>
      <c t="n" s="6" r="B43">
        <v>468</v>
      </c>
      <c t="n" s="6" r="C43">
        <v>625</v>
      </c>
    </row>
    <row spans="1:3" r="44">
      <c t="s" s="4" r="A44">
        <v>152</v>
      </c>
      <c t="n" s="7" r="B44">
        <v>725</v>
      </c>
      <c t="n" s="7" r="C44">
        <v>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67</v>
      </c>
      <c t="s" s="2" r="B1">
        <v>78</v>
      </c>
      <c t="s" s="2" r="D1">
        <v>1</v>
      </c>
    </row>
    <row spans="1:5" r="2">
      <c t="s" s="2" r="B2">
        <v>2</v>
      </c>
      <c t="s" s="2" r="C2">
        <v>79</v>
      </c>
      <c t="s" s="2" r="D2">
        <v>2</v>
      </c>
      <c t="s" s="2" r="E2">
        <v>79</v>
      </c>
    </row>
    <row spans="1:5" r="3">
      <c t="s" s="3" r="A3">
        <v>293</v>
      </c>
    </row>
    <row spans="1:5" r="4">
      <c t="s" s="4" r="A4">
        <v>368</v>
      </c>
      <c t="n" s="7" r="B4">
        <v>500000</v>
      </c>
      <c t="n" s="7" r="C4">
        <v>600000</v>
      </c>
      <c t="n" s="7" r="D4">
        <v>1400000</v>
      </c>
      <c t="n" s="7" r="E4">
        <v>1800000</v>
      </c>
    </row>
    <row spans="1:5" r="5">
      <c t="s" s="4" r="A5">
        <v>369</v>
      </c>
    </row>
    <row spans="1:5" r="6">
      <c t="s" s="3" r="A6">
        <v>293</v>
      </c>
    </row>
    <row spans="1:5" r="7">
      <c t="s" s="4" r="A7">
        <v>368</v>
      </c>
      <c t="n" s="6" r="B7">
        <v>59000</v>
      </c>
      <c t="n" s="6" r="C7">
        <v>59000</v>
      </c>
      <c t="n" s="6" r="D7">
        <v>172000</v>
      </c>
      <c t="n" s="6" r="E7">
        <v>172000</v>
      </c>
    </row>
    <row spans="1:5" r="8">
      <c t="s" s="4" r="A8">
        <v>370</v>
      </c>
    </row>
    <row spans="1:5" r="9">
      <c t="s" s="3" r="A9">
        <v>293</v>
      </c>
    </row>
    <row spans="1:5" r="10">
      <c t="s" s="4" r="A10">
        <v>368</v>
      </c>
      <c t="n" s="7" r="B10">
        <v>11000</v>
      </c>
      <c t="n" s="7" r="C10">
        <v>11000</v>
      </c>
      <c t="n" s="7" r="D10">
        <v>32000</v>
      </c>
      <c t="n" s="7" r="E10">
        <v>3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371</v>
      </c>
      <c t="s" s="2" r="B1">
        <v>1</v>
      </c>
      <c t="s" s="2" r="C1">
        <v>372</v>
      </c>
    </row>
    <row spans="1:3" r="2">
      <c t="s" s="2" r="B2">
        <v>2</v>
      </c>
      <c t="s" s="2" r="C2">
        <v>30</v>
      </c>
    </row>
    <row spans="1:3" r="3">
      <c t="s" s="3" r="A3">
        <v>373</v>
      </c>
    </row>
    <row spans="1:3" r="4">
      <c t="s" s="4" r="A4">
        <v>374</v>
      </c>
      <c t="n" s="7" r="B4">
        <v>147</v>
      </c>
      <c t="n" s="7" r="C4">
        <v>252</v>
      </c>
    </row>
    <row spans="1:3" r="5">
      <c t="s" s="4" r="A5">
        <v>375</v>
      </c>
      <c t="n" s="6" r="B5">
        <v>-56</v>
      </c>
      <c t="n" s="6" r="C5">
        <v>-81</v>
      </c>
    </row>
    <row spans="1:3" r="6">
      <c t="s" s="4" r="A6">
        <v>376</v>
      </c>
      <c t="n" s="6" r="B6">
        <v>94</v>
      </c>
      <c t="n" s="6" r="C6">
        <v>-24</v>
      </c>
    </row>
    <row spans="1:3" r="7">
      <c t="s" s="4" r="A7">
        <v>377</v>
      </c>
      <c t="n" s="7" r="B7">
        <v>185</v>
      </c>
      <c t="n" s="7" r="C7">
        <v>1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78</v>
      </c>
      <c t="s" s="2" r="B1">
        <v>78</v>
      </c>
      <c t="s" s="2" r="D1">
        <v>1</v>
      </c>
    </row>
    <row spans="1:6" r="2">
      <c t="s" s="2" r="B2">
        <v>2</v>
      </c>
      <c t="s" s="2" r="C2">
        <v>79</v>
      </c>
      <c t="s" s="2" r="D2">
        <v>2</v>
      </c>
      <c t="s" s="2" r="E2">
        <v>79</v>
      </c>
      <c t="s" s="2" r="F2">
        <v>30</v>
      </c>
    </row>
    <row spans="1:6" r="3">
      <c t="s" s="3" r="A3">
        <v>193</v>
      </c>
    </row>
    <row spans="1:6" r="4">
      <c t="s" s="4" r="A4">
        <v>379</v>
      </c>
      <c t="n" s="7" r="B4">
        <v>300</v>
      </c>
      <c t="n" s="7" r="D4">
        <v>300</v>
      </c>
    </row>
    <row spans="1:6" r="5">
      <c t="s" s="4" r="A5">
        <v>380</v>
      </c>
      <c t="n" s="6" r="B5">
        <v>200</v>
      </c>
      <c t="n" s="7" r="C5">
        <v>200</v>
      </c>
      <c t="n" s="6" r="D5">
        <v>500</v>
      </c>
      <c t="n" s="7" r="E5">
        <v>600</v>
      </c>
    </row>
    <row spans="1:6" r="6">
      <c t="s" s="4" r="A6">
        <v>381</v>
      </c>
      <c t="n" s="6" r="B6">
        <v>2600</v>
      </c>
      <c t="n" s="7" r="D6">
        <v>2600</v>
      </c>
      <c t="n" s="7" r="F6">
        <v>2800</v>
      </c>
    </row>
    <row spans="1:6" r="7">
      <c t="s" s="4" r="A7">
        <v>382</v>
      </c>
      <c t="n" s="7" r="B7">
        <v>0</v>
      </c>
      <c t="n" s="7" r="C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83</v>
      </c>
      <c t="s" s="2" r="B1">
        <v>78</v>
      </c>
      <c t="s" s="2" r="D1">
        <v>1</v>
      </c>
    </row>
    <row spans="1:5" r="2">
      <c t="s" s="2" r="B2">
        <v>2</v>
      </c>
      <c t="s" s="2" r="C2">
        <v>79</v>
      </c>
      <c t="s" s="2" r="D2">
        <v>2</v>
      </c>
      <c t="s" s="2" r="E2">
        <v>79</v>
      </c>
    </row>
    <row spans="1:5" r="3">
      <c t="s" s="3" r="A3">
        <v>193</v>
      </c>
    </row>
    <row spans="1:5" r="4">
      <c t="s" s="4" r="A4">
        <v>384</v>
      </c>
      <c t="n" s="7" r="B4">
        <v>156</v>
      </c>
      <c t="n" s="7" r="C4">
        <v>175</v>
      </c>
      <c t="n" s="7" r="D4">
        <v>492</v>
      </c>
      <c t="n" s="7" r="E4">
        <v>542</v>
      </c>
    </row>
    <row spans="1:5" r="5">
      <c t="s" s="4" r="A5">
        <v>385</v>
      </c>
      <c t="n" s="6" r="B5">
        <v>-168</v>
      </c>
      <c t="n" s="6" r="C5">
        <v>-165</v>
      </c>
      <c t="n" s="6" r="D5">
        <v>-530</v>
      </c>
      <c t="n" s="6" r="E5">
        <v>-510</v>
      </c>
    </row>
    <row spans="1:5" r="6">
      <c t="s" s="4" r="A6">
        <v>386</v>
      </c>
      <c t="n" s="6" r="B6">
        <v>74</v>
      </c>
      <c t="n" s="6" r="C6">
        <v>75</v>
      </c>
      <c t="n" s="6" r="D6">
        <v>233</v>
      </c>
      <c t="n" s="6" r="E6">
        <v>231</v>
      </c>
    </row>
    <row spans="1:5" r="7">
      <c t="s" s="4" r="A7">
        <v>387</v>
      </c>
      <c t="n" s="6" r="E7">
        <v>0</v>
      </c>
    </row>
    <row spans="1:5" r="8">
      <c t="s" s="4" r="A8">
        <v>388</v>
      </c>
      <c t="n" s="6" r="B8">
        <v>62</v>
      </c>
      <c t="n" s="6" r="C8">
        <v>85</v>
      </c>
      <c t="n" s="6" r="D8">
        <v>195</v>
      </c>
      <c t="n" s="6" r="E8">
        <v>263</v>
      </c>
    </row>
    <row spans="1:5" r="9">
      <c t="s" s="3" r="A9">
        <v>389</v>
      </c>
    </row>
    <row spans="1:5" r="10">
      <c t="s" s="4" r="A10">
        <v>384</v>
      </c>
      <c t="n" s="6" r="B10">
        <v>156</v>
      </c>
      <c t="n" s="6" r="C10">
        <v>175</v>
      </c>
      <c t="n" s="6" r="D10">
        <v>492</v>
      </c>
      <c t="n" s="6" r="E10">
        <v>542</v>
      </c>
    </row>
    <row spans="1:5" r="11">
      <c t="s" s="3" r="A11">
        <v>390</v>
      </c>
    </row>
    <row spans="1:5" r="12">
      <c t="s" s="4" r="A12">
        <v>380</v>
      </c>
      <c t="n" s="7" r="B12">
        <v>200</v>
      </c>
      <c t="n" s="7" r="C12">
        <v>200</v>
      </c>
      <c t="n" s="7" r="D12">
        <v>500</v>
      </c>
      <c t="n" s="7" r="E12">
        <v>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s="1" r="A1">
        <v>391</v>
      </c>
      <c t="s" s="2" r="B1">
        <v>78</v>
      </c>
      <c t="s" s="2" r="D1">
        <v>1</v>
      </c>
    </row>
    <row spans="1:5" r="2">
      <c t="s" s="2" r="B2">
        <v>2</v>
      </c>
      <c t="s" s="2" r="C2">
        <v>79</v>
      </c>
      <c t="s" s="2" r="D2">
        <v>2</v>
      </c>
      <c t="s" s="2" r="E2">
        <v>79</v>
      </c>
    </row>
    <row spans="1:5" r="3">
      <c t="s" s="3" r="A3">
        <v>197</v>
      </c>
    </row>
    <row spans="1:5" r="4">
      <c t="s" s="4" r="A4">
        <v>392</v>
      </c>
      <c t="n" s="7" r="D4">
        <v>1900000</v>
      </c>
    </row>
    <row spans="1:5" r="5">
      <c t="s" s="4" r="A5">
        <v>368</v>
      </c>
      <c t="n" s="7" r="B5">
        <v>500000</v>
      </c>
      <c t="n" s="7" r="C5">
        <v>600000</v>
      </c>
      <c t="n" s="7" r="D5">
        <v>1400000</v>
      </c>
      <c t="n" s="7" r="E5">
        <v>18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393</v>
      </c>
      <c t="s" s="2" r="B1">
        <v>279</v>
      </c>
    </row>
    <row spans="1:2" r="2">
      <c t="s" s="3" r="A2">
        <v>197</v>
      </c>
    </row>
    <row spans="1:2" r="3">
      <c t="n" s="6" r="A3">
        <v>2016</v>
      </c>
      <c t="n" s="7" r="B3">
        <v>1754</v>
      </c>
    </row>
    <row spans="1:2" r="4">
      <c t="n" s="6" r="A4">
        <v>2017</v>
      </c>
      <c t="n" s="6" r="B4">
        <v>1754</v>
      </c>
    </row>
    <row spans="1:2" r="5">
      <c t="n" s="6" r="A5">
        <v>2018</v>
      </c>
      <c t="n" s="6" r="B5">
        <v>1647</v>
      </c>
    </row>
    <row spans="1:2" r="6">
      <c t="n" s="6" r="A6">
        <v>2019</v>
      </c>
      <c t="n" s="6" r="B6">
        <v>1423</v>
      </c>
    </row>
    <row spans="1:2" r="7">
      <c t="n" s="6" r="A7">
        <v>2020</v>
      </c>
      <c t="n" s="6" r="B7">
        <v>1216</v>
      </c>
    </row>
    <row spans="1:2" r="8">
      <c t="s" s="4" r="A8">
        <v>394</v>
      </c>
      <c t="n" s="6" r="B8">
        <v>3372</v>
      </c>
    </row>
    <row spans="1:2" r="9">
      <c t="s" s="4" r="A9">
        <v>395</v>
      </c>
      <c t="n" s="7" r="B9">
        <v>111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96</v>
      </c>
      <c t="s" s="2" r="B1">
        <v>78</v>
      </c>
      <c t="s" s="2" r="D1">
        <v>1</v>
      </c>
    </row>
    <row spans="1:7" r="2">
      <c t="s" s="2" r="B2">
        <v>2</v>
      </c>
      <c t="s" s="2" r="C2">
        <v>79</v>
      </c>
      <c t="s" s="2" r="D2">
        <v>2</v>
      </c>
      <c t="s" s="2" r="E2">
        <v>79</v>
      </c>
      <c t="s" s="2" r="F2">
        <v>30</v>
      </c>
      <c t="s" s="2" r="G2">
        <v>397</v>
      </c>
    </row>
    <row spans="1:7" r="3">
      <c t="s" s="3" r="A3">
        <v>398</v>
      </c>
    </row>
    <row spans="1:7" r="4">
      <c t="s" s="4" r="A4">
        <v>399</v>
      </c>
      <c t="s" s="4" r="D4">
        <v>400</v>
      </c>
    </row>
    <row spans="1:7" r="5">
      <c t="s" s="4" r="A5">
        <v>401</v>
      </c>
      <c t="n" s="6" r="B5">
        <v>750000</v>
      </c>
      <c t="n" s="6" r="D5">
        <v>750000</v>
      </c>
    </row>
    <row spans="1:7" r="6">
      <c t="s" s="4" r="A6">
        <v>402</v>
      </c>
      <c t="n" s="6" r="B6">
        <v>39353</v>
      </c>
      <c t="n" s="6" r="C6">
        <v>26181</v>
      </c>
      <c t="n" s="6" r="D6">
        <v>683364</v>
      </c>
    </row>
    <row spans="1:7" r="7">
      <c t="s" s="4" r="A7">
        <v>403</v>
      </c>
      <c t="n" s="6" r="G7">
        <v>17508929</v>
      </c>
    </row>
    <row spans="1:7" r="8">
      <c t="s" s="4" r="A8">
        <v>404</v>
      </c>
      <c t="n" s="6" r="G8">
        <v>2500000</v>
      </c>
    </row>
    <row spans="1:7" r="9">
      <c t="s" s="4" r="A9">
        <v>405</v>
      </c>
      <c t="n" s="6" r="D9">
        <v>1095190</v>
      </c>
    </row>
    <row spans="1:7" r="10">
      <c t="s" s="4" r="A10">
        <v>406</v>
      </c>
      <c t="n" s="6" r="B10">
        <v>5300945</v>
      </c>
      <c t="n" s="6" r="C10">
        <v>5640536</v>
      </c>
      <c t="n" s="6" r="D10">
        <v>5300945</v>
      </c>
      <c t="n" s="6" r="E10">
        <v>5640536</v>
      </c>
    </row>
    <row spans="1:7" r="11">
      <c t="s" s="4" r="A11">
        <v>407</v>
      </c>
      <c t="s" s="4" r="B11">
        <v>408</v>
      </c>
      <c t="s" s="4" r="D11">
        <v>408</v>
      </c>
    </row>
    <row spans="1:7" r="12">
      <c t="s" s="4" r="A12">
        <v>409</v>
      </c>
      <c t="n" s="8" r="B12">
        <v>1.11</v>
      </c>
      <c t="n" s="8" r="C12">
        <v>2.14</v>
      </c>
      <c t="n" s="8" r="D12">
        <v>1.21</v>
      </c>
      <c t="n" s="8" r="E12">
        <v>2.21</v>
      </c>
    </row>
    <row spans="1:7" r="13">
      <c t="s" s="4" r="A13">
        <v>71</v>
      </c>
      <c t="n" s="6" r="B13">
        <v>5000000</v>
      </c>
      <c t="n" s="6" r="D13">
        <v>5000000</v>
      </c>
      <c t="n" s="6" r="F13">
        <v>5000000</v>
      </c>
    </row>
    <row spans="1:7" r="14">
      <c t="s" s="4" r="A14">
        <v>410</v>
      </c>
    </row>
    <row spans="1:7" r="15">
      <c t="s" s="3" r="A15">
        <v>398</v>
      </c>
    </row>
    <row spans="1:7" r="16">
      <c t="s" s="4" r="A16">
        <v>405</v>
      </c>
      <c t="n" s="6" r="D1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4"/>
    <col customWidth="1" max="6" min="6" width="14"/>
    <col customWidth="1" max="7" min="7" width="14"/>
  </cols>
  <sheetData>
    <row spans="1:7" r="1">
      <c t="s" s="1" r="A1">
        <v>411</v>
      </c>
      <c t="s" s="2" r="B1">
        <v>78</v>
      </c>
      <c t="s" s="2" r="D1">
        <v>1</v>
      </c>
    </row>
    <row spans="1:7" r="2">
      <c t="s" s="2" r="B2">
        <v>2</v>
      </c>
      <c t="s" s="2" r="C2">
        <v>79</v>
      </c>
      <c t="s" s="2" r="D2">
        <v>2</v>
      </c>
      <c t="s" s="2" r="E2">
        <v>79</v>
      </c>
      <c t="s" s="2" r="F2">
        <v>30</v>
      </c>
      <c t="s" s="2" r="G2">
        <v>397</v>
      </c>
    </row>
    <row spans="1:7" r="3">
      <c t="s" s="3" r="A3">
        <v>398</v>
      </c>
    </row>
    <row spans="1:7" r="4">
      <c t="s" s="4" r="A4">
        <v>412</v>
      </c>
      <c t="n" s="6" r="D4">
        <v>5022186</v>
      </c>
    </row>
    <row spans="1:7" r="5">
      <c t="s" s="4" r="A5">
        <v>413</v>
      </c>
      <c t="n" s="7" r="D5">
        <v>3850</v>
      </c>
    </row>
    <row spans="1:7" r="6">
      <c t="s" s="4" r="A6">
        <v>404</v>
      </c>
      <c t="n" s="6" r="G6">
        <v>2500000</v>
      </c>
    </row>
    <row spans="1:7" r="7">
      <c t="s" s="4" r="A7">
        <v>414</v>
      </c>
      <c t="n" s="6" r="D7">
        <v>43000</v>
      </c>
    </row>
    <row spans="1:7" r="8">
      <c t="s" s="4" r="A8">
        <v>415</v>
      </c>
      <c t="n" s="6" r="D8">
        <v>374772</v>
      </c>
    </row>
    <row spans="1:7" r="9">
      <c t="s" s="4" r="A9">
        <v>416</v>
      </c>
      <c t="n" s="6" r="D9">
        <v>672166</v>
      </c>
    </row>
    <row spans="1:7" r="10">
      <c t="s" s="4" r="A10">
        <v>417</v>
      </c>
      <c t="n" s="8" r="D10">
        <v>3.87</v>
      </c>
    </row>
    <row spans="1:7" r="11">
      <c t="s" s="4" r="A11">
        <v>418</v>
      </c>
      <c t="n" s="6" r="B11">
        <v>4018248</v>
      </c>
      <c t="n" s="6" r="D11">
        <v>4018248</v>
      </c>
    </row>
    <row spans="1:7" r="12">
      <c t="s" s="4" r="A12">
        <v>419</v>
      </c>
      <c t="n" s="8" r="B12">
        <v>3.97</v>
      </c>
      <c t="n" s="8" r="D12">
        <v>3.97</v>
      </c>
    </row>
    <row spans="1:7" r="13">
      <c t="s" s="4" r="A13">
        <v>420</v>
      </c>
      <c t="n" s="6" r="D13">
        <v>313559</v>
      </c>
    </row>
    <row spans="1:7" r="14">
      <c t="s" s="4" r="A14">
        <v>405</v>
      </c>
      <c t="n" s="6" r="D14">
        <v>1095190</v>
      </c>
    </row>
    <row spans="1:7" r="15">
      <c t="s" s="4" r="A15">
        <v>421</v>
      </c>
      <c t="n" s="6" r="D15">
        <v>276420</v>
      </c>
    </row>
    <row spans="1:7" r="16">
      <c t="s" s="4" r="A16">
        <v>422</v>
      </c>
      <c t="n" s="6" r="B16">
        <v>1100547</v>
      </c>
      <c t="n" s="6" r="D16">
        <v>1100547</v>
      </c>
    </row>
    <row spans="1:7" r="17">
      <c t="s" s="4" r="A17">
        <v>423</v>
      </c>
      <c t="n" s="8" r="D17">
        <v>5.29</v>
      </c>
    </row>
    <row spans="1:7" r="18">
      <c t="s" s="4" r="A18">
        <v>424</v>
      </c>
      <c t="n" s="9" r="D18">
        <v>2.92</v>
      </c>
    </row>
    <row spans="1:7" r="19">
      <c t="s" s="4" r="A19">
        <v>425</v>
      </c>
      <c t="n" s="8" r="B19">
        <v>3.15</v>
      </c>
      <c t="n" s="8" r="D19">
        <v>3.15</v>
      </c>
    </row>
    <row spans="1:7" r="20">
      <c t="s" s="3" r="A20">
        <v>426</v>
      </c>
    </row>
    <row spans="1:7" r="21">
      <c t="s" s="4" r="A21">
        <v>427</v>
      </c>
      <c t="s" s="4" r="B21">
        <v>428</v>
      </c>
      <c t="s" s="4" r="C21">
        <v>429</v>
      </c>
      <c t="s" s="4" r="D21">
        <v>430</v>
      </c>
      <c t="s" s="4" r="E21">
        <v>431</v>
      </c>
    </row>
    <row spans="1:7" r="22">
      <c t="s" s="4" r="A22">
        <v>432</v>
      </c>
      <c t="s" s="4" r="B22">
        <v>433</v>
      </c>
      <c t="s" s="4" r="C22">
        <v>434</v>
      </c>
      <c t="s" s="4" r="D22">
        <v>435</v>
      </c>
      <c t="s" s="4" r="E22">
        <v>436</v>
      </c>
    </row>
    <row spans="1:7" r="23">
      <c t="s" s="4" r="A23">
        <v>437</v>
      </c>
      <c t="s" s="4" r="B23">
        <v>438</v>
      </c>
      <c t="s" s="4" r="C23">
        <v>439</v>
      </c>
      <c t="s" s="4" r="D23">
        <v>440</v>
      </c>
      <c t="s" s="4" r="E23">
        <v>441</v>
      </c>
    </row>
    <row spans="1:7" r="24">
      <c t="s" s="4" r="A24">
        <v>442</v>
      </c>
      <c t="s" s="4" r="B24">
        <v>443</v>
      </c>
      <c t="s" s="4" r="C24">
        <v>443</v>
      </c>
      <c t="s" s="4" r="D24">
        <v>443</v>
      </c>
      <c t="s" s="4" r="E24">
        <v>443</v>
      </c>
    </row>
    <row spans="1:7" r="25">
      <c t="s" s="4" r="A25">
        <v>444</v>
      </c>
      <c t="n" s="10" r="D25">
        <v>2.8</v>
      </c>
    </row>
    <row spans="1:7" r="26">
      <c t="s" s="4" r="A26">
        <v>445</v>
      </c>
      <c t="n" s="11" r="D26">
        <v>3.1</v>
      </c>
    </row>
    <row spans="1:7" r="27">
      <c t="s" s="4" r="A27">
        <v>446</v>
      </c>
      <c t="n" s="8" r="D27">
        <v>3.87</v>
      </c>
    </row>
    <row spans="1:7" r="28">
      <c t="s" s="4" r="A28">
        <v>447</v>
      </c>
      <c t="n" s="6" r="D28">
        <v>31782</v>
      </c>
    </row>
    <row spans="1:7" r="29">
      <c t="s" s="4" r="A29">
        <v>71</v>
      </c>
      <c t="n" s="6" r="B29">
        <v>5000000</v>
      </c>
      <c t="n" s="6" r="D29">
        <v>5000000</v>
      </c>
      <c t="n" s="6" r="F29">
        <v>5000000</v>
      </c>
    </row>
    <row spans="1:7" r="30">
      <c t="s" s="4" r="A30">
        <v>410</v>
      </c>
    </row>
    <row spans="1:7" r="31">
      <c t="s" s="3" r="A31">
        <v>398</v>
      </c>
    </row>
    <row spans="1:7" r="32">
      <c t="s" s="4" r="A32">
        <v>420</v>
      </c>
      <c t="n" s="6" r="D32">
        <v>185538</v>
      </c>
    </row>
    <row spans="1:7" r="33">
      <c t="s" s="4" r="A33">
        <v>405</v>
      </c>
      <c t="n" s="6" r="D33">
        <v>0</v>
      </c>
    </row>
    <row spans="1:7" r="34">
      <c t="s" s="4" r="A34">
        <v>421</v>
      </c>
      <c t="n" s="6" r="D34">
        <v>0</v>
      </c>
    </row>
    <row spans="1:7" r="35">
      <c t="s" s="4" r="A35">
        <v>422</v>
      </c>
      <c t="n" s="6" r="B35">
        <v>182150</v>
      </c>
      <c t="n" s="6" r="D35">
        <v>182150</v>
      </c>
    </row>
    <row spans="1:7" r="36">
      <c t="s" s="4" r="A36">
        <v>423</v>
      </c>
      <c t="n" s="8" r="D36">
        <v>4.81</v>
      </c>
    </row>
    <row spans="1:7" r="37">
      <c t="s" s="4" r="A37">
        <v>424</v>
      </c>
      <c t="n" s="6" r="D37">
        <v>0</v>
      </c>
    </row>
    <row spans="1:7" r="38">
      <c t="s" s="4" r="A38">
        <v>425</v>
      </c>
      <c t="n" s="8" r="B38">
        <v>4.81</v>
      </c>
      <c t="n" s="9" r="D38">
        <v>4.81</v>
      </c>
    </row>
    <row spans="1:7" r="39">
      <c t="s" s="3" r="A39">
        <v>426</v>
      </c>
    </row>
    <row spans="1:7" r="40">
      <c t="s" s="4" r="A40">
        <v>427</v>
      </c>
      <c t="s" s="4" r="C40">
        <v>448</v>
      </c>
    </row>
    <row spans="1:7" r="41">
      <c t="s" s="4" r="A41">
        <v>432</v>
      </c>
      <c t="s" s="4" r="C41">
        <v>449</v>
      </c>
    </row>
    <row spans="1:7" r="42">
      <c t="s" s="4" r="A42">
        <v>442</v>
      </c>
      <c t="s" s="4" r="C42">
        <v>443</v>
      </c>
    </row>
    <row spans="1:7" r="43">
      <c t="s" s="4" r="A43">
        <v>450</v>
      </c>
      <c t="s" s="4" r="C43">
        <v>451</v>
      </c>
    </row>
    <row spans="1:7" r="44">
      <c t="s" s="4" r="A44">
        <v>446</v>
      </c>
      <c t="n" s="8" r="D44">
        <v>4.81</v>
      </c>
    </row>
    <row spans="1:7" r="45">
      <c t="s" s="4" r="A45">
        <v>447</v>
      </c>
      <c t="n" s="6" r="D45">
        <v>33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78</v>
      </c>
      <c t="s" s="2" r="D1">
        <v>1</v>
      </c>
    </row>
    <row spans="1:5" r="2">
      <c t="s" s="2" r="B2">
        <v>2</v>
      </c>
      <c t="s" s="2" r="C2">
        <v>79</v>
      </c>
      <c t="s" s="2" r="D2">
        <v>2</v>
      </c>
      <c t="s" s="2" r="E2">
        <v>79</v>
      </c>
    </row>
    <row spans="1:5" r="3">
      <c t="s" s="3" r="A3">
        <v>453</v>
      </c>
    </row>
    <row spans="1:5" r="4">
      <c t="s" s="4" r="A4">
        <v>454</v>
      </c>
      <c t="n" s="7" r="B4">
        <v>943</v>
      </c>
      <c t="n" s="7" r="C4">
        <v>777</v>
      </c>
      <c t="n" s="7" r="D4">
        <v>2596</v>
      </c>
      <c t="n" s="7" r="E4">
        <v>2049</v>
      </c>
    </row>
    <row spans="1:5" r="5">
      <c t="s" s="3" r="A5">
        <v>455</v>
      </c>
    </row>
    <row spans="1:5" r="6">
      <c t="s" s="4" r="A6">
        <v>105</v>
      </c>
      <c t="n" s="6" r="B6">
        <v>34327459</v>
      </c>
      <c t="n" s="6" r="C6">
        <v>33933327</v>
      </c>
      <c t="n" s="6" r="D6">
        <v>34156606</v>
      </c>
      <c t="n" s="6" r="E6">
        <v>33473958</v>
      </c>
    </row>
    <row spans="1:5" r="7">
      <c t="s" s="4" r="A7">
        <v>456</v>
      </c>
      <c t="n" s="6" r="B7">
        <v>0</v>
      </c>
      <c t="n" s="6" r="C7">
        <v>0</v>
      </c>
      <c t="n" s="6" r="D7">
        <v>0</v>
      </c>
      <c t="n" s="6" r="E7">
        <v>0</v>
      </c>
    </row>
    <row spans="1:5" r="8">
      <c t="s" s="4" r="A8">
        <v>106</v>
      </c>
      <c t="n" s="6" r="B8">
        <v>34327459</v>
      </c>
      <c t="n" s="6" r="C8">
        <v>33933327</v>
      </c>
      <c t="n" s="6" r="D8">
        <v>34156606</v>
      </c>
      <c t="n" s="6" r="E8">
        <v>33473958</v>
      </c>
    </row>
    <row spans="1:5" r="9">
      <c t="s" s="4" r="A9">
        <v>457</v>
      </c>
    </row>
    <row spans="1:5" r="10">
      <c t="s" s="3" r="A10">
        <v>453</v>
      </c>
    </row>
    <row spans="1:5" r="11">
      <c t="s" s="4" r="A11">
        <v>454</v>
      </c>
      <c t="n" s="7" r="B11">
        <v>17</v>
      </c>
      <c t="n" s="7" r="C11">
        <v>18</v>
      </c>
      <c t="n" s="7" r="D11">
        <v>44</v>
      </c>
      <c t="n" s="7" r="E11">
        <v>54</v>
      </c>
    </row>
    <row spans="1:5" r="12">
      <c t="s" s="4" r="A12">
        <v>458</v>
      </c>
    </row>
    <row spans="1:5" r="13">
      <c t="s" s="3" r="A13">
        <v>453</v>
      </c>
    </row>
    <row spans="1:5" r="14">
      <c t="s" s="4" r="A14">
        <v>454</v>
      </c>
      <c t="n" s="6" r="B14">
        <v>31</v>
      </c>
      <c t="n" s="6" r="C14">
        <v>27</v>
      </c>
      <c t="n" s="6" r="D14">
        <v>80</v>
      </c>
      <c t="n" s="6" r="E14">
        <v>72</v>
      </c>
    </row>
    <row spans="1:5" r="15">
      <c t="s" s="4" r="A15">
        <v>459</v>
      </c>
    </row>
    <row spans="1:5" r="16">
      <c t="s" s="3" r="A16">
        <v>453</v>
      </c>
    </row>
    <row spans="1:5" r="17">
      <c t="s" s="4" r="A17">
        <v>454</v>
      </c>
      <c t="n" s="6" r="B17">
        <v>159</v>
      </c>
      <c t="n" s="6" r="C17">
        <v>149</v>
      </c>
      <c t="n" s="6" r="D17">
        <v>401</v>
      </c>
      <c t="n" s="6" r="E17">
        <v>343</v>
      </c>
    </row>
    <row spans="1:5" r="18">
      <c t="s" s="4" r="A18">
        <v>460</v>
      </c>
    </row>
    <row spans="1:5" r="19">
      <c t="s" s="3" r="A19">
        <v>453</v>
      </c>
    </row>
    <row spans="1:5" r="20">
      <c t="s" s="4" r="A20">
        <v>454</v>
      </c>
      <c t="n" s="7" r="B20">
        <v>736</v>
      </c>
      <c t="n" s="7" r="C20">
        <v>583</v>
      </c>
      <c t="n" s="7" r="D20">
        <v>2071</v>
      </c>
      <c t="n" s="7" r="E20">
        <v>15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0</v>
      </c>
    </row>
    <row spans="1:3" r="2">
      <c t="s" s="3" r="A2">
        <v>398</v>
      </c>
    </row>
    <row spans="1:3" r="3">
      <c t="s" s="4" r="A3">
        <v>462</v>
      </c>
      <c t="n" s="6" r="B3">
        <v>4018248</v>
      </c>
      <c t="n" s="6" r="C3">
        <v>50221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s="1" r="A1">
        <v>463</v>
      </c>
      <c t="s" s="2" r="B1">
        <v>464</v>
      </c>
      <c t="s" s="2" r="C1">
        <v>465</v>
      </c>
      <c t="s" s="2" r="D1">
        <v>466</v>
      </c>
      <c t="s" s="2" r="E1">
        <v>467</v>
      </c>
      <c t="s" s="2" r="F1">
        <v>2</v>
      </c>
      <c t="s" s="2" r="G1">
        <v>2</v>
      </c>
      <c t="s" s="2" r="H1">
        <v>30</v>
      </c>
    </row>
    <row spans="1:8" r="2">
      <c t="s" s="3" r="A2">
        <v>468</v>
      </c>
    </row>
    <row spans="1:8" r="3">
      <c t="s" s="4" r="A3">
        <v>469</v>
      </c>
      <c t="n" s="7" r="E3">
        <v>20000</v>
      </c>
    </row>
    <row spans="1:8" r="4">
      <c t="s" s="4" r="A4">
        <v>470</v>
      </c>
      <c t="n" s="7" r="F4">
        <v>15042</v>
      </c>
      <c t="n" s="7" r="G4">
        <v>15042</v>
      </c>
      <c t="n" s="7" r="H4">
        <v>18733</v>
      </c>
    </row>
    <row spans="1:8" r="5">
      <c t="s" s="4" r="A5">
        <v>471</v>
      </c>
      <c t="n" s="7" r="D5">
        <v>50000</v>
      </c>
    </row>
    <row spans="1:8" r="6">
      <c t="s" s="4" r="A6">
        <v>472</v>
      </c>
      <c t="s" s="4" r="F6">
        <v>473</v>
      </c>
      <c t="s" s="4" r="G6">
        <v>473</v>
      </c>
    </row>
    <row spans="1:8" r="7">
      <c t="s" s="4" r="A7">
        <v>474</v>
      </c>
      <c t="n" s="7" r="F7">
        <v>7800</v>
      </c>
      <c t="n" s="7" r="G7">
        <v>7800</v>
      </c>
    </row>
    <row spans="1:8" r="8">
      <c t="s" s="4" r="A8">
        <v>475</v>
      </c>
      <c t="s" s="4" r="E8">
        <v>476</v>
      </c>
    </row>
    <row spans="1:8" r="9">
      <c t="s" s="4" r="A9">
        <v>477</v>
      </c>
      <c t="n" s="6" r="D9">
        <v>10000</v>
      </c>
    </row>
    <row spans="1:8" r="10">
      <c t="s" s="4" r="A10">
        <v>478</v>
      </c>
      <c t="n" s="7" r="C10">
        <v>5000</v>
      </c>
    </row>
    <row spans="1:8" r="11">
      <c t="s" s="4" r="A11">
        <v>479</v>
      </c>
      <c t="n" s="6" r="F11">
        <v>6000</v>
      </c>
      <c t="n" s="6" r="G11">
        <v>6000</v>
      </c>
    </row>
    <row spans="1:8" r="12">
      <c t="s" s="4" r="A12">
        <v>480</v>
      </c>
      <c t="n" s="6" r="F12">
        <v>10000</v>
      </c>
      <c t="n" s="6" r="G12">
        <v>10000</v>
      </c>
    </row>
    <row spans="1:8" r="13">
      <c t="s" s="4" r="A13">
        <v>481</v>
      </c>
    </row>
    <row spans="1:8" r="14">
      <c t="s" s="3" r="A14">
        <v>468</v>
      </c>
    </row>
    <row spans="1:8" r="15">
      <c t="s" s="4" r="A15">
        <v>470</v>
      </c>
      <c t="n" s="7" r="D15">
        <v>25000</v>
      </c>
      <c t="n" s="7" r="F15">
        <v>4750</v>
      </c>
      <c t="n" s="7" r="G15">
        <v>4750</v>
      </c>
      <c t="n" s="6" r="H15">
        <v>6650</v>
      </c>
    </row>
    <row spans="1:8" r="16">
      <c t="s" s="4" r="A16">
        <v>482</v>
      </c>
      <c t="s" s="4" r="D16">
        <v>483</v>
      </c>
    </row>
    <row spans="1:8" r="17">
      <c t="s" s="4" r="A17">
        <v>484</v>
      </c>
      <c t="s" s="4" r="B17">
        <v>485</v>
      </c>
    </row>
    <row spans="1:8" r="18">
      <c t="s" s="4" r="A18">
        <v>486</v>
      </c>
      <c t="s" s="4" r="F18">
        <v>487</v>
      </c>
      <c t="s" s="4" r="G18">
        <v>487</v>
      </c>
    </row>
    <row spans="1:8" r="19">
      <c t="s" s="4" r="A19">
        <v>488</v>
      </c>
    </row>
    <row spans="1:8" r="20">
      <c t="s" s="3" r="A20">
        <v>468</v>
      </c>
    </row>
    <row spans="1:8" r="21">
      <c t="s" s="4" r="A21">
        <v>470</v>
      </c>
      <c t="n" s="7" r="D21">
        <v>15000</v>
      </c>
      <c t="n" s="7" r="F21">
        <v>5737</v>
      </c>
      <c t="n" s="7" r="G21">
        <v>5737</v>
      </c>
      <c t="n" s="6" r="H21">
        <v>6750</v>
      </c>
    </row>
    <row spans="1:8" r="22">
      <c t="s" s="4" r="A22">
        <v>482</v>
      </c>
      <c t="s" s="4" r="D22">
        <v>483</v>
      </c>
    </row>
    <row spans="1:8" r="23">
      <c t="s" s="4" r="A23">
        <v>484</v>
      </c>
      <c t="s" s="4" r="B23">
        <v>489</v>
      </c>
    </row>
    <row spans="1:8" r="24">
      <c t="s" s="4" r="A24">
        <v>486</v>
      </c>
      <c t="s" s="4" r="F24">
        <v>490</v>
      </c>
      <c t="s" s="4" r="G24">
        <v>490</v>
      </c>
    </row>
    <row spans="1:8" r="25">
      <c t="s" s="4" r="A25">
        <v>491</v>
      </c>
    </row>
    <row spans="1:8" r="26">
      <c t="s" s="3" r="A26">
        <v>468</v>
      </c>
    </row>
    <row spans="1:8" r="27">
      <c t="s" s="4" r="A27">
        <v>470</v>
      </c>
      <c t="n" s="7" r="D27">
        <v>15000</v>
      </c>
      <c t="n" s="7" r="F27">
        <v>4675</v>
      </c>
      <c t="n" s="7" r="G27">
        <v>4675</v>
      </c>
      <c t="n" s="7" r="H27">
        <v>5500</v>
      </c>
    </row>
    <row spans="1:8" r="28">
      <c t="s" s="4" r="A28">
        <v>482</v>
      </c>
      <c t="s" s="4" r="D28">
        <v>483</v>
      </c>
    </row>
    <row spans="1:8" r="29">
      <c t="s" s="4" r="A29">
        <v>484</v>
      </c>
      <c t="s" s="4" r="B29">
        <v>489</v>
      </c>
    </row>
    <row spans="1:8" r="30">
      <c t="s" s="4" r="A30">
        <v>492</v>
      </c>
      <c t="n" s="7" r="C30">
        <v>10000</v>
      </c>
    </row>
    <row spans="1:8" r="31">
      <c t="s" s="4" r="A31">
        <v>486</v>
      </c>
      <c t="s" s="4" r="F31">
        <v>493</v>
      </c>
      <c t="s" s="4" r="G31">
        <v>4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494</v>
      </c>
      <c t="s" s="2" r="B1">
        <v>2</v>
      </c>
      <c t="s" s="2" r="C1">
        <v>30</v>
      </c>
      <c t="s" s="2" r="D1">
        <v>466</v>
      </c>
    </row>
    <row spans="1:4" r="2">
      <c t="s" s="3" r="A2">
        <v>495</v>
      </c>
    </row>
    <row spans="1:4" r="3">
      <c t="s" s="4" r="A3">
        <v>470</v>
      </c>
      <c t="n" s="7" r="B3">
        <v>15042</v>
      </c>
      <c t="n" s="7" r="C3">
        <v>18733</v>
      </c>
    </row>
    <row spans="1:4" r="4">
      <c t="s" s="4" r="A4">
        <v>496</v>
      </c>
      <c t="n" s="6" r="B4">
        <v>-120</v>
      </c>
      <c t="n" s="6" r="C4">
        <v>-167</v>
      </c>
    </row>
    <row spans="1:4" r="5">
      <c t="s" s="4" r="A5">
        <v>46</v>
      </c>
      <c t="n" s="6" r="B5">
        <v>-2374</v>
      </c>
      <c t="n" s="6" r="C5">
        <v>-2364</v>
      </c>
    </row>
    <row spans="1:4" r="6">
      <c t="s" s="4" r="A6">
        <v>54</v>
      </c>
      <c t="n" s="6" r="B6">
        <v>12668</v>
      </c>
      <c t="n" s="6" r="C6">
        <v>16369</v>
      </c>
    </row>
    <row spans="1:4" r="7">
      <c t="s" s="4" r="A7">
        <v>481</v>
      </c>
    </row>
    <row spans="1:4" r="8">
      <c t="s" s="3" r="A8">
        <v>495</v>
      </c>
    </row>
    <row spans="1:4" r="9">
      <c t="s" s="4" r="A9">
        <v>470</v>
      </c>
      <c t="n" s="6" r="B9">
        <v>4750</v>
      </c>
      <c t="n" s="6" r="C9">
        <v>6650</v>
      </c>
      <c t="n" s="7" r="D9">
        <v>25000</v>
      </c>
    </row>
    <row spans="1:4" r="10">
      <c t="s" s="4" r="A10">
        <v>488</v>
      </c>
    </row>
    <row spans="1:4" r="11">
      <c t="s" s="3" r="A11">
        <v>495</v>
      </c>
    </row>
    <row spans="1:4" r="12">
      <c t="s" s="4" r="A12">
        <v>470</v>
      </c>
      <c t="n" s="6" r="B12">
        <v>5737</v>
      </c>
      <c t="n" s="6" r="C12">
        <v>6750</v>
      </c>
      <c t="n" s="6" r="D12">
        <v>15000</v>
      </c>
    </row>
    <row spans="1:4" r="13">
      <c t="s" s="4" r="A13">
        <v>491</v>
      </c>
    </row>
    <row spans="1:4" r="14">
      <c t="s" s="3" r="A14">
        <v>495</v>
      </c>
    </row>
    <row spans="1:4" r="15">
      <c t="s" s="4" r="A15">
        <v>470</v>
      </c>
      <c t="n" s="7" r="B15">
        <v>4675</v>
      </c>
      <c t="n" s="7" r="C15">
        <v>5500</v>
      </c>
      <c t="n" s="7" r="D15">
        <v>1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97</v>
      </c>
      <c t="s" s="2" r="B1">
        <v>78</v>
      </c>
      <c t="s" s="2" r="C1">
        <v>1</v>
      </c>
    </row>
    <row spans="1:5" r="2">
      <c t="s" s="2" r="B2">
        <v>2</v>
      </c>
      <c t="s" s="2" r="C2">
        <v>2</v>
      </c>
      <c t="s" s="2" r="D2">
        <v>498</v>
      </c>
      <c t="s" s="2" r="E2">
        <v>499</v>
      </c>
    </row>
    <row spans="1:5" r="3">
      <c t="s" s="3" r="A3">
        <v>500</v>
      </c>
    </row>
    <row spans="1:5" r="4">
      <c t="s" s="4" r="A4">
        <v>472</v>
      </c>
      <c t="s" s="4" r="B4">
        <v>473</v>
      </c>
      <c t="s" s="4" r="C4">
        <v>473</v>
      </c>
    </row>
    <row spans="1:5" r="5">
      <c t="s" s="4" r="A5">
        <v>501</v>
      </c>
      <c t="n" s="7" r="C5">
        <v>15000</v>
      </c>
    </row>
    <row spans="1:5" r="6">
      <c t="s" s="4" r="A6">
        <v>502</v>
      </c>
      <c t="s" s="4" r="C6">
        <v>503</v>
      </c>
    </row>
    <row spans="1:5" r="7">
      <c t="s" s="4" r="A7">
        <v>491</v>
      </c>
    </row>
    <row spans="1:5" r="8">
      <c t="s" s="3" r="A8">
        <v>500</v>
      </c>
    </row>
    <row spans="1:5" r="9">
      <c t="s" s="4" r="A9">
        <v>504</v>
      </c>
      <c t="n" s="7" r="D9">
        <v>5000000</v>
      </c>
    </row>
    <row spans="1:5" r="10">
      <c t="s" s="4" r="A10">
        <v>505</v>
      </c>
      <c t="s" s="4" r="C10">
        <v>506</v>
      </c>
    </row>
    <row spans="1:5" r="11">
      <c t="s" s="4" r="A11">
        <v>488</v>
      </c>
    </row>
    <row spans="1:5" r="12">
      <c t="s" s="3" r="A12">
        <v>500</v>
      </c>
    </row>
    <row spans="1:5" r="13">
      <c t="s" s="4" r="A13">
        <v>504</v>
      </c>
      <c t="n" s="7" r="E13">
        <v>15000000</v>
      </c>
    </row>
    <row spans="1:5" r="14">
      <c t="s" s="4" r="A14">
        <v>505</v>
      </c>
      <c t="s" s="4" r="C14">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0</v>
      </c>
    </row>
    <row spans="1:3" r="2">
      <c t="s" s="3" r="A2">
        <v>509</v>
      </c>
    </row>
    <row spans="1:3" r="3">
      <c t="s" s="4" r="A3">
        <v>510</v>
      </c>
      <c t="n" s="7" r="B3">
        <v>6500</v>
      </c>
      <c t="n" s="7" r="C3">
        <v>9500</v>
      </c>
    </row>
    <row spans="1:3" r="4">
      <c t="s" s="4" r="A4">
        <v>511</v>
      </c>
      <c t="n" s="7" r="B4">
        <v>-16</v>
      </c>
      <c t="n" s="7" r="C4">
        <v>-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2</v>
      </c>
      <c t="s" s="2" r="B1">
        <v>78</v>
      </c>
      <c t="s" s="2" r="D1">
        <v>1</v>
      </c>
    </row>
    <row spans="1:5" r="2">
      <c t="s" s="2" r="B2">
        <v>2</v>
      </c>
      <c t="s" s="2" r="C2">
        <v>79</v>
      </c>
      <c t="s" s="2" r="D2">
        <v>2</v>
      </c>
      <c t="s" s="2" r="E2">
        <v>79</v>
      </c>
    </row>
    <row spans="1:5" r="3">
      <c t="s" s="3" r="A3">
        <v>513</v>
      </c>
    </row>
    <row spans="1:5" r="4">
      <c t="s" s="4" r="A4">
        <v>514</v>
      </c>
      <c t="n" s="7" r="B4">
        <v>11</v>
      </c>
      <c t="n" s="7" r="C4">
        <v>-39</v>
      </c>
      <c t="n" s="7" r="D4">
        <v>-37</v>
      </c>
      <c t="n" s="7" r="E4">
        <v>-110</v>
      </c>
    </row>
    <row spans="1:5" r="5">
      <c t="s" s="4" r="A5">
        <v>515</v>
      </c>
    </row>
    <row spans="1:5" r="6">
      <c t="s" s="3" r="A6">
        <v>513</v>
      </c>
    </row>
    <row spans="1:5" r="7">
      <c t="s" s="4" r="A7">
        <v>516</v>
      </c>
      <c t="n" s="7" r="B7">
        <v>8</v>
      </c>
      <c t="n" s="7" r="C7">
        <v>22</v>
      </c>
      <c t="n" s="7" r="D7">
        <v>31</v>
      </c>
      <c t="n" s="7" r="E7">
        <v>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0</v>
      </c>
    </row>
    <row spans="1:3" r="2">
      <c t="s" s="4" r="A2">
        <v>518</v>
      </c>
    </row>
    <row spans="1:3" r="3">
      <c t="s" s="3" r="A3">
        <v>519</v>
      </c>
    </row>
    <row spans="1:3" r="4">
      <c t="s" s="4" r="A4">
        <v>520</v>
      </c>
      <c t="n" s="7" r="B4">
        <v>0</v>
      </c>
      <c t="n" s="7" r="C4">
        <v>0</v>
      </c>
    </row>
    <row spans="1:3" r="5">
      <c t="s" s="4" r="A5">
        <v>521</v>
      </c>
    </row>
    <row spans="1:3" r="6">
      <c t="s" s="3" r="A6">
        <v>519</v>
      </c>
    </row>
    <row spans="1:3" r="7">
      <c t="s" s="4" r="A7">
        <v>520</v>
      </c>
      <c t="n" s="6" r="B7">
        <v>16</v>
      </c>
      <c t="n" s="6" r="C7">
        <v>10</v>
      </c>
    </row>
    <row spans="1:3" r="8">
      <c t="s" s="4" r="A8">
        <v>522</v>
      </c>
    </row>
    <row spans="1:3" r="9">
      <c t="s" s="3" r="A9">
        <v>519</v>
      </c>
    </row>
    <row spans="1:3" r="10">
      <c t="s" s="4" r="A10">
        <v>520</v>
      </c>
      <c t="n" s="7" r="B10">
        <v>0</v>
      </c>
      <c t="n" s="7" r="C10">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523</v>
      </c>
      <c t="s" s="2" r="B1">
        <v>78</v>
      </c>
      <c t="s" s="2" r="C1">
        <v>1</v>
      </c>
    </row>
    <row spans="1:4" r="2">
      <c t="s" s="2" r="B2">
        <v>2</v>
      </c>
      <c t="s" s="2" r="C2">
        <v>2</v>
      </c>
      <c t="s" s="2" r="D2">
        <v>79</v>
      </c>
    </row>
    <row spans="1:4" r="3">
      <c t="s" s="3" r="A3">
        <v>217</v>
      </c>
    </row>
    <row spans="1:4" r="4">
      <c t="s" s="4" r="A4">
        <v>524</v>
      </c>
      <c t="s" s="4" r="C4">
        <v>525</v>
      </c>
      <c t="s" s="4" r="D4">
        <v>526</v>
      </c>
    </row>
    <row spans="1:4" r="5">
      <c t="s" s="4" r="A5">
        <v>527</v>
      </c>
      <c t="n" s="10" r="B5">
        <v>0.6</v>
      </c>
      <c t="n" s="10" r="C5">
        <v>0.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28</v>
      </c>
      <c t="s" s="2" r="B1">
        <v>529</v>
      </c>
      <c t="s" s="2" r="C1">
        <v>530</v>
      </c>
    </row>
    <row spans="1:3" r="2">
      <c t="s" s="4" r="A2">
        <v>531</v>
      </c>
    </row>
    <row spans="1:3" r="3">
      <c t="s" s="3" r="A3">
        <v>220</v>
      </c>
    </row>
    <row spans="1:3" r="4">
      <c t="s" s="4" r="A4">
        <v>532</v>
      </c>
      <c t="n" s="10" r="C4">
        <v>-0.8</v>
      </c>
    </row>
    <row spans="1:3" r="5">
      <c t="s" s="4" r="A5">
        <v>533</v>
      </c>
    </row>
    <row spans="1:3" r="6">
      <c t="s" s="3" r="A6">
        <v>220</v>
      </c>
    </row>
    <row spans="1:3" r="7">
      <c t="s" s="4" r="A7">
        <v>532</v>
      </c>
      <c t="n" s="7" r="C7">
        <v>-1</v>
      </c>
    </row>
    <row spans="1:3" r="8">
      <c t="s" s="4" r="A8">
        <v>534</v>
      </c>
    </row>
    <row spans="1:3" r="9">
      <c t="s" s="3" r="A9">
        <v>220</v>
      </c>
    </row>
    <row spans="1:3" r="10">
      <c t="s" s="4" r="A10">
        <v>535</v>
      </c>
      <c t="n" s="10" r="B10">
        <v>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36</v>
      </c>
      <c t="s" s="2" r="B1">
        <v>2</v>
      </c>
      <c t="s" s="2" r="C1">
        <v>30</v>
      </c>
      <c t="s" s="2" r="D1">
        <v>79</v>
      </c>
      <c t="s" s="2" r="E1">
        <v>537</v>
      </c>
      <c t="s" s="2" r="F1">
        <v>538</v>
      </c>
    </row>
    <row spans="1:6" r="2">
      <c t="s" s="3" r="A2">
        <v>539</v>
      </c>
    </row>
    <row spans="1:6" r="3">
      <c t="s" s="4" r="A3">
        <v>32</v>
      </c>
      <c t="n" s="7" r="B3">
        <v>5345</v>
      </c>
      <c t="n" s="7" r="C3">
        <v>6744</v>
      </c>
      <c t="n" s="7" r="D3">
        <v>6090</v>
      </c>
      <c t="n" s="7" r="E3">
        <v>6090</v>
      </c>
      <c t="n" s="7" r="F3">
        <v>14134</v>
      </c>
    </row>
    <row spans="1:6" r="4">
      <c t="s" s="4" r="A4">
        <v>33</v>
      </c>
      <c t="n" s="6" r="B4">
        <v>15115</v>
      </c>
      <c t="n" s="6" r="C4">
        <v>17547</v>
      </c>
    </row>
    <row spans="1:6" r="5">
      <c t="s" s="4" r="A5">
        <v>34</v>
      </c>
      <c t="n" s="6" r="B5">
        <v>21231</v>
      </c>
      <c t="n" s="6" r="C5">
        <v>22343</v>
      </c>
    </row>
    <row spans="1:6" r="6">
      <c t="s" s="4" r="A6">
        <v>38</v>
      </c>
      <c t="n" s="6" r="B6">
        <v>5267</v>
      </c>
      <c t="n" s="6" r="C6">
        <v>5902</v>
      </c>
    </row>
    <row spans="1:6" r="7">
      <c t="s" s="4" r="A7">
        <v>40</v>
      </c>
      <c t="n" s="6" r="B7">
        <v>18861</v>
      </c>
      <c t="n" s="6" r="C7">
        <v>20872</v>
      </c>
    </row>
    <row spans="1:6" r="8">
      <c t="s" s="4" r="A8">
        <v>41</v>
      </c>
      <c t="n" s="6" r="B8">
        <v>39624</v>
      </c>
      <c t="n" s="6" r="C8">
        <v>40357</v>
      </c>
    </row>
    <row spans="1:6" r="9">
      <c t="s" s="3" r="A9">
        <v>45</v>
      </c>
    </row>
    <row spans="1:6" r="10">
      <c t="s" s="4" r="A10">
        <v>51</v>
      </c>
      <c t="n" s="6" r="B10">
        <v>4501</v>
      </c>
      <c t="n" s="6" r="C10">
        <v>4021</v>
      </c>
    </row>
    <row spans="1:6" r="11">
      <c t="s" s="4" r="A11">
        <v>47</v>
      </c>
      <c t="n" s="6" r="B11">
        <v>6142</v>
      </c>
      <c t="n" s="7" r="C11">
        <v>8782</v>
      </c>
    </row>
    <row spans="1:6" r="12">
      <c t="s" s="4" r="A12">
        <v>534</v>
      </c>
    </row>
    <row spans="1:6" r="13">
      <c t="s" s="3" r="A13">
        <v>539</v>
      </c>
    </row>
    <row spans="1:6" r="14">
      <c t="s" s="4" r="A14">
        <v>33</v>
      </c>
      <c t="n" s="6" r="B14">
        <v>349</v>
      </c>
    </row>
    <row spans="1:6" r="15">
      <c t="s" s="4" r="A15">
        <v>34</v>
      </c>
      <c t="n" s="6" r="B15">
        <v>439</v>
      </c>
    </row>
    <row spans="1:6" r="16">
      <c t="s" s="4" r="A16">
        <v>38</v>
      </c>
      <c t="n" s="6" r="B16">
        <v>954</v>
      </c>
    </row>
    <row spans="1:6" r="17">
      <c t="s" s="4" r="A17">
        <v>40</v>
      </c>
      <c t="n" s="6" r="B17">
        <v>205</v>
      </c>
    </row>
    <row spans="1:6" r="18">
      <c t="s" s="3" r="A18">
        <v>45</v>
      </c>
    </row>
    <row spans="1:6" r="19">
      <c t="s" s="4" r="A19">
        <v>51</v>
      </c>
      <c t="n" s="7" r="B19">
        <v>1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Statements of Financial Positio</vt:lpstr>
      <vt:lpstr>Statements of Financial Positi3</vt:lpstr>
      <vt:lpstr>Statements of Operations</vt:lpstr>
      <vt:lpstr>Statements of Cash Flows</vt:lpstr>
      <vt:lpstr>Basis of Presentation and Summa</vt:lpstr>
      <vt:lpstr>Recently Issued Accounting Pron</vt:lpstr>
      <vt:lpstr>Accumulated Other Comprehensive</vt:lpstr>
      <vt:lpstr>Acquisitions</vt:lpstr>
      <vt:lpstr>Goodwill and Other Intangible A</vt:lpstr>
      <vt:lpstr>Inventories</vt:lpstr>
      <vt:lpstr>Property, Plant and Equipment</vt:lpstr>
      <vt:lpstr>Restructuring and Other Exit Co</vt:lpstr>
      <vt:lpstr>Related Party Transactions</vt:lpstr>
      <vt:lpstr>Warranties</vt:lpstr>
      <vt:lpstr>Employee Benefit Plans</vt:lpstr>
      <vt:lpstr>Leases</vt:lpstr>
      <vt:lpstr>Capital Stock</vt:lpstr>
      <vt:lpstr>Long Term Debt</vt:lpstr>
      <vt:lpstr>Derivatives</vt:lpstr>
      <vt:lpstr>Fair Value Measurements</vt:lpstr>
      <vt:lpstr>Income Taxes</vt:lpstr>
      <vt:lpstr>Subsequent Event</vt:lpstr>
      <vt:lpstr>Summary of Significant Accounti</vt:lpstr>
      <vt:lpstr>Accumulated Other Comprehensi25</vt:lpstr>
      <vt:lpstr>Acquisitions (Tables)</vt:lpstr>
      <vt:lpstr>Goodwill and Other Intangible27</vt:lpstr>
      <vt:lpstr>Inventories (Tables)</vt:lpstr>
      <vt:lpstr>Property, Plant and Equipment (</vt:lpstr>
      <vt:lpstr>Restructuring and Other Exit 30</vt:lpstr>
      <vt:lpstr>Warranties (Tables)</vt:lpstr>
      <vt:lpstr>Employee Benefit Plans (Tables)</vt:lpstr>
      <vt:lpstr>Leases (Tables)</vt:lpstr>
      <vt:lpstr>Capital Stock (Tables)</vt:lpstr>
      <vt:lpstr>Long Term Debt (Tables)</vt:lpstr>
      <vt:lpstr>Derivative (Tables)</vt:lpstr>
      <vt:lpstr>Fair Value Measurements (Tables</vt:lpstr>
      <vt:lpstr>Subsequent Events (Table)</vt:lpstr>
      <vt:lpstr>Accumulated Other Comprehensi39</vt:lpstr>
      <vt:lpstr>Accumulated Other Comprehensi40</vt:lpstr>
      <vt:lpstr>Acquisitions (Narratives) (Deta</vt:lpstr>
      <vt:lpstr>Acquisitions (Details 1)</vt:lpstr>
      <vt:lpstr>Goodwill and Other Intangible43</vt:lpstr>
      <vt:lpstr>Goodwill and Other Intangible44</vt:lpstr>
      <vt:lpstr>Goodwill and Other Intangible45</vt:lpstr>
      <vt:lpstr>Inventories (Details 1)</vt:lpstr>
      <vt:lpstr>Property, Plant and Equipment47</vt:lpstr>
      <vt:lpstr>Restructuring and Other Exit 48</vt:lpstr>
      <vt:lpstr>Restructuring and Other Exit 49</vt:lpstr>
      <vt:lpstr>Related Party Transactions (Nar</vt:lpstr>
      <vt:lpstr>Warranties (Details 1)</vt:lpstr>
      <vt:lpstr>Employee Benefit Plans (Narrati</vt:lpstr>
      <vt:lpstr>Employee Benefit Plans (Details</vt:lpstr>
      <vt:lpstr>Leases (Narratives) (Details)</vt:lpstr>
      <vt:lpstr>Leases (Details 1)</vt:lpstr>
      <vt:lpstr>Capital Stock (Narratives) (Det</vt:lpstr>
      <vt:lpstr>Capital Stock (Details 1)</vt:lpstr>
      <vt:lpstr>Capital Stock (Details 2)</vt:lpstr>
      <vt:lpstr>Capital Stock (Details 3)</vt:lpstr>
      <vt:lpstr>Long Term Debt (Narratives) (De</vt:lpstr>
      <vt:lpstr>Long Term Debt (Details 1)</vt:lpstr>
      <vt:lpstr>Derivative (Narratives) (Detail</vt:lpstr>
      <vt:lpstr>Derivative (Details 1)</vt:lpstr>
      <vt:lpstr>Derivative (Details 2)</vt:lpstr>
      <vt:lpstr>Fair Value Measurements (Detail</vt:lpstr>
      <vt:lpstr>Income Tax (Narratives) (Detail</vt:lpstr>
      <vt:lpstr>Subsequent Events (Details 1)</vt:lpstr>
      <vt:lpstr>Subsequent Ev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7:48Z</dcterms:created>
  <dcterms:modified xmlns:dcterms="http://purl.org/dc/terms/" xmlns:xsi="http://www.w3.org/2001/XMLSchema-instance" xsi:type="dcterms:W3CDTF">2016-11-03T16:07:48Z</dcterms:modified>
  <dc:title xmlns:dc="http://purl.org/dc/elements/1.1/">Untitled</dc:title>
  <dc:description xmlns:dc="http://purl.org/dc/elements/1.1/"/>
  <dc:subject xmlns:dc="http://purl.org/dc/elements/1.1/"/>
  <cp:keywords/>
  <cp:category/>
</cp:coreProperties>
</file>